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ORGANIZATION AND DESCRIPTION OF" sheetId="8" r:id="rId8"/>
    <s:sheet name="RECEIVEABLES FROM BROKER-DEALER" sheetId="9" r:id="rId9"/>
    <s:sheet name="FORGIVABLE LOANS RECEIVABLE" sheetId="10" r:id="rId10"/>
    <s:sheet name="SECURITIES OWNED AND SECURITIES" sheetId="11" r:id="rId11"/>
    <s:sheet name="FIXED ASSETS" sheetId="12" r:id="rId12"/>
    <s:sheet name="INTANGIBLE ASSETS" sheetId="13" r:id="rId13"/>
    <s:sheet name="ACCOUNTS PAYABLE AND OTHER LIAB" sheetId="14" r:id="rId14"/>
    <s:sheet name="PER SHARE DATA" sheetId="15" r:id="rId15"/>
    <s:sheet name="OFF BALANCE SHEET RISK AND CONC" sheetId="16" r:id="rId16"/>
    <s:sheet name="NEW ACCOUNTING GUIDANCE" sheetId="17" r:id="rId17"/>
    <s:sheet name="COMMITMENTS AND CONTINGENCIES" sheetId="18" r:id="rId18"/>
    <s:sheet name="NET CAPITAL REQUIREMENTS" sheetId="19" r:id="rId19"/>
    <s:sheet name="STOCK BASED COMPENSATION" sheetId="20" r:id="rId20"/>
    <s:sheet name="SHARE REPURCHASE" sheetId="21" r:id="rId21"/>
    <s:sheet name="INCOME TAXES" sheetId="22" r:id="rId22"/>
    <s:sheet name="SEGMENT INFORMATION" sheetId="23" r:id="rId23"/>
    <s:sheet name="SUBSEQUENT EVENT" sheetId="24" r:id="rId24"/>
    <s:sheet name="FORGIVABLE LOANS RECEIVABLE (Ta" sheetId="25" r:id="rId25"/>
    <s:sheet name="SECURITIES OWNED AND SECURITI26" sheetId="26" r:id="rId26"/>
    <s:sheet name="FIXED ASSETS (Tables)" sheetId="27" r:id="rId27"/>
    <s:sheet name="INTANGIBLE ASSETS (Tables)" sheetId="28" r:id="rId28"/>
    <s:sheet name="ACCOUNTS PAYABLE AND OTHER LI29" sheetId="29" r:id="rId29"/>
    <s:sheet name="PER SHARE DATA (Tables)" sheetId="30" r:id="rId30"/>
    <s:sheet name="COMMITMENTS AND CONTINGENCIES (" sheetId="31" r:id="rId31"/>
    <s:sheet name="STOCK BASED COMPENSATION (Table" sheetId="32" r:id="rId32"/>
    <s:sheet name="SEGMENT INFORMATION(Tables)" sheetId="33" r:id="rId33"/>
    <s:sheet name="BASIS OF PRESENTATION (Details)" sheetId="34" r:id="rId34"/>
    <s:sheet name="RECEIVEABLES FROM BROKER-DEAL35" sheetId="35" r:id="rId35"/>
    <s:sheet name="FORGIVABLE LOANS RECEIVABLE - N" sheetId="36" r:id="rId36"/>
    <s:sheet name="FORGIVABLE LOANS RECEIVABLE - F" sheetId="37" r:id="rId37"/>
    <s:sheet name="SECURITIES OWNED AND SECURITI38" sheetId="38" r:id="rId38"/>
    <s:sheet name="FIXED ASSETS - Schedule of Fixe" sheetId="39" r:id="rId39"/>
    <s:sheet name="FIXED ASSETS - Narrative (Detai" sheetId="40" r:id="rId40"/>
    <s:sheet name="INTANGIBLE ASSETS - Narrative (" sheetId="41" r:id="rId41"/>
    <s:sheet name="INTANGIBLE ASSETS - Intangible " sheetId="42" r:id="rId42"/>
    <s:sheet name="INTANGIBLE ASSETS - Intangibl43" sheetId="43" r:id="rId43"/>
    <s:sheet name="ACCOUNTS PAYABLE AND OTHER LI44" sheetId="44" r:id="rId44"/>
    <s:sheet name="PER SHARE DATA - Basic Net Loss" sheetId="45" r:id="rId45"/>
    <s:sheet name="PER SHARE DATA - Anti-Dilutive " sheetId="46" r:id="rId46"/>
    <s:sheet name="COMMITMENTS AND CONTINGENCIES -" sheetId="47" r:id="rId47"/>
    <s:sheet name="COMMITMENTS AND CONTINGENCIES48" sheetId="48" r:id="rId48"/>
    <s:sheet name="NET CAPITAL REQUIREMENTS (Detai" sheetId="49" r:id="rId49"/>
    <s:sheet name="STOCK BASED COMPENSATION - Stoc" sheetId="50" r:id="rId50"/>
    <s:sheet name="STOCK BASED COMPENSATION - Narr" sheetId="51" r:id="rId51"/>
    <s:sheet name="SHARE REPURCHASE (Details)" sheetId="52" r:id="rId52"/>
    <s:sheet name="INCOME TAXES (Details)" sheetId="53" r:id="rId53"/>
    <s:sheet name="SEGMENT INFORMATION - Narrative" sheetId="54" r:id="rId54"/>
    <s:sheet name="SEGMENT INFORMATION - Segment I"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430">
  <si>
    <t>Document And Entity Information - shares</t>
  </si>
  <si>
    <t>6 Months Ended</t>
  </si>
  <si>
    <t>Mar. 31, 2016</t>
  </si>
  <si>
    <t>May. 16, 2016</t>
  </si>
  <si>
    <t>Document and Entity Information [Abstract]</t>
  </si>
  <si>
    <t>Entity Registrant Name</t>
  </si>
  <si>
    <t>NATIONAL HOLDINGS CORP</t>
  </si>
  <si>
    <t>Trading Symbol</t>
  </si>
  <si>
    <t>NHLD</t>
  </si>
  <si>
    <t>Entity Central Index Key</t>
  </si>
  <si>
    <t>Current Fiscal Year End Date</t>
  </si>
  <si>
    <t>--09-30</t>
  </si>
  <si>
    <t>Entity Filer Category</t>
  </si>
  <si>
    <t>Smaller Reporting Company</t>
  </si>
  <si>
    <t>Document Type</t>
  </si>
  <si>
    <t>10-Q</t>
  </si>
  <si>
    <t>Document Period End Date</t>
  </si>
  <si>
    <t>Mar. 31,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Statements of Financial Condition (Current Period Unaudited) - USD ($)</t>
  </si>
  <si>
    <t>Sep. 30, 2015</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but not yet purchased, at fair value</t>
  </si>
  <si>
    <t>Accrued commissions and payroll payable</t>
  </si>
  <si>
    <t>Accounts payable and accrued expenses</t>
  </si>
  <si>
    <t>Deferred clearing and marketing credits</t>
  </si>
  <si>
    <t>Other</t>
  </si>
  <si>
    <t>Total Liabilities</t>
  </si>
  <si>
    <t>Stockholders’ Equity</t>
  </si>
  <si>
    <t>Preferred stock, $0.01 par value, 10,000,000 shares authorized; none outstanding</t>
  </si>
  <si>
    <t>Common stock $0.02 par value, 150,000,000 shares authorized; 12,440,035 issued and outstanding at March 31, 2016 and 12,473,968 issued and outstanding at September 30, 2015</t>
  </si>
  <si>
    <t>Additional paid-in-capital</t>
  </si>
  <si>
    <t>Accumulated deficit</t>
  </si>
  <si>
    <t>Total National Holdings Corporation Stockholders’ Equity</t>
  </si>
  <si>
    <t>Non-Controlling interest</t>
  </si>
  <si>
    <t>Total Stockholders’ Equity</t>
  </si>
  <si>
    <t>Total Liabilities and Stockholders’ Equity</t>
  </si>
  <si>
    <t>Condensed Consolidated Statements of Financial Condition (Current Period Unaudited) (Parentheticals) - $ / shares</t>
  </si>
  <si>
    <t>Statement of Financial Position [Abstract]</t>
  </si>
  <si>
    <t>Preferred stock, par value (in dollars per share)</t>
  </si>
  <si>
    <t>Preferred stock, shares authorized</t>
  </si>
  <si>
    <t>Preferred stock,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Mar. 31, 2015</t>
  </si>
  <si>
    <t>Revenues</t>
  </si>
  <si>
    <t>Commissions</t>
  </si>
  <si>
    <t>Net dealer inventory gains</t>
  </si>
  <si>
    <t>Investment banking</t>
  </si>
  <si>
    <t>Investment advisory</t>
  </si>
  <si>
    <t>Interest and dividends</t>
  </si>
  <si>
    <t>Transaction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Income (loss) before Income Tax Expense</t>
  </si>
  <si>
    <t>Income tax expense</t>
  </si>
  <si>
    <t>Net Income (loss)</t>
  </si>
  <si>
    <t>Net income (loss) per share - Basic (in dollars per share)</t>
  </si>
  <si>
    <t>Net income (loss) per share - Diluted (in dollars per share)</t>
  </si>
  <si>
    <t>Weighted number of shares outstanding - Basic (in shares)</t>
  </si>
  <si>
    <t>Weighted number of shares outstanding - Diluted (in shares)</t>
  </si>
  <si>
    <t>Condensed Consolidated Statement of Changes in Stockholders' Equity (Unaudited) - 6 months ended Mar. 31, 2016 - USD ($) $ in Thousands</t>
  </si>
  <si>
    <t>Total</t>
  </si>
  <si>
    <t>Common Stock</t>
  </si>
  <si>
    <t>Additional Paid-in- Capital</t>
  </si>
  <si>
    <t>Accumulated Deficit</t>
  </si>
  <si>
    <t>Non-Controlling Interest</t>
  </si>
  <si>
    <t>Balance (in shares) at Sep. 30, 2015</t>
  </si>
  <si>
    <t>Balance at Sep. 30, 2015</t>
  </si>
  <si>
    <t>Increase (Decrease) in Stockholders' Equity [Roll Forward]</t>
  </si>
  <si>
    <t>Stock-based compensation – stock options</t>
  </si>
  <si>
    <t>Stock repurchase (in shares)</t>
  </si>
  <si>
    <t>Stock repurchase</t>
  </si>
  <si>
    <t>Net loss</t>
  </si>
  <si>
    <t>Balance (in shares) at Mar. 31, 2016</t>
  </si>
  <si>
    <t>Balance at Mar. 31, 2016</t>
  </si>
  <si>
    <t>Condensed Consolidated Statements of Cash Flows (Unaudited) - USD ($)</t>
  </si>
  <si>
    <t>CASH FLOWS FROM OPERATING ACTIVITIES</t>
  </si>
  <si>
    <t>Net (loss) income</t>
  </si>
  <si>
    <t>Adjustments to reconcile net (loss) income to net cash used in operating activities</t>
  </si>
  <si>
    <t>Amortization of forgivable loans to registered representatives</t>
  </si>
  <si>
    <t>Stock-based compensation</t>
  </si>
  <si>
    <t>Provision for doubtful accounts</t>
  </si>
  <si>
    <t>Amortization of deferred clearing credit</t>
  </si>
  <si>
    <t>Increase in fair value of purchase consideration</t>
  </si>
  <si>
    <t>Deferred tax expense</t>
  </si>
  <si>
    <t>Changes in assets and liabilities, net of effects of acquisition</t>
  </si>
  <si>
    <t>Forgivable loans receivable, net of repayments</t>
  </si>
  <si>
    <t>Accounts payable, accrued expenses and other liabilities</t>
  </si>
  <si>
    <t>Net cash used in operating activities</t>
  </si>
  <si>
    <t>CASH FLOWS FROM INVESTING ACTIVITIES</t>
  </si>
  <si>
    <t>Purchase of fixed assets</t>
  </si>
  <si>
    <t>Net cash used in investing activities</t>
  </si>
  <si>
    <t>CASH FLOWS FROM FINANCING ACTIVITIES</t>
  </si>
  <si>
    <t>Repurchase of shares of common stock</t>
  </si>
  <si>
    <t>Net cash used in financing activities</t>
  </si>
  <si>
    <t>NET DECREASE IN CASH</t>
  </si>
  <si>
    <t>CASH BALANCE</t>
  </si>
  <si>
    <t>Beginning of the period</t>
  </si>
  <si>
    <t>End of the period</t>
  </si>
  <si>
    <t>Cash paid during the period for:</t>
  </si>
  <si>
    <t>Income taxes</t>
  </si>
  <si>
    <t>BASIS OF PRESENTATION</t>
  </si>
  <si>
    <t>Organization, Consolidation and Presentation of Financial Statements [Abstract]</t>
  </si>
  <si>
    <t>BASIS OF PRESENTATION The accompanying condensed consolidated financial statements of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March 31, 2016 and for the three and six months ended March 31, 2016 and 2015 are unaudited. The results of operations for the interim periods are not necessarily indicative of the results of operations for the respective fiscal years. The consolidated statement of financial condition at September 30, 2015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5 for additional disclosures and accounting policies. In February 2015, the board of directors declared a 1 for 10 reverse stock split of the Company’s common stock. All share and per share information has been restated for the three and six months ended March 31, 2015 , giving retroactive effect to the reverse stock split. Certain items in the consolidated statement of operations for the fiscal 2015 periods have been reclassified to conform to the presentation in the fiscal 2016 periods. Such reclassifications did not have a material impact on the presentation of the overall financial statements.</t>
  </si>
  <si>
    <t>ORGANIZATION AND DESCRIPTION OF BUSINESS</t>
  </si>
  <si>
    <t>ORGANIZATION AND DESCRIPTION OF BUSINESS National was organized in 1996 and operates through its wholly-owned subsidiaries which principally provide diverse financial services. Through its broker-dealer and investment advisory subsidiaries, the Company (1) offers full service retail brokerage to retail individual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The Broker-Dealer Subsidiaries conduct a national securities brokerage business through their main offices in New York City, Boca Raton, Florida, and Seattle, Washington. The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and are members of the Financial Industry Regulatory Authority, the Securities Investor Protection Corporation and the National Futures Association. The Company’s wholly-owned subsidiary, National Asset Management, Inc., a Washington corporation ("NAM"), is a federally-registered investment adviser providing asset management advisory services to retail clients for a fee based upon a percentage of assets managed. The Company’s wholly-owned subsidiary, National Insurance Corporation, a Washington corporation ("National Insurance"), provides fixed insurance products to its clients, including life insurance, disability insurance, long term care insurance and fixed annuities. The Company’s wholly-owned subsidiary, Gilman Ciocia, Inc., a Delaware corporation ("Gilman"), provides tax preparation services to individuals and accounting services to small and midsize companies. The Company’s wholly-owned subsidiary, GC Capital Corporation, a Washington corporation ("GC"), provides licensed mortgage brokerage services in the State of Florida.</t>
  </si>
  <si>
    <t>RECEIVEABLES FROM BROKER-DEALERS AND CLEARING ORGANIZATIONS AND OTHER RECEIVABLES</t>
  </si>
  <si>
    <t>Brokers and Dealers [Abstract]</t>
  </si>
  <si>
    <t>RECEIVABLES FROM BROKER-DEALERS AND CLEARING ORGANIZATIONS AND OTHER RECEIVABLES At March 31, 2016 and September 30, 2015 , the receivables of $3,552,000 and $3,078,000 , respectively, from broker-dealers and clearing organizations represent net amounts due for fees and commissions associated with the Company’s retail brokerage business as well as asset based fee revenues associated with the Company’s asset management advisory business. Other receivables, net, at March 31, 2016 and September 30, 2015 of $4,509,000 and $3,709,000 , respectively, principally represent trailing fees and fees for tax and accounting services and are net of allowance for doubtful accounts of $476,000 and $573,000 , respectively.</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tes ranging up to 9% ). These notes have various schedules for repayment or forgiveness based on production or retention requirements being met and mature at various dates through 2020. Forgiveness of loans amounted to $324,000 and $149,000 for the six months ended March 31, 2016 and 2015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March 31, 2016 and September 30, 2015 , no allowance for doubtful accounts was required. Forgivable loan activity for the six months ended March 31, 2016 is as follows: Balance, October 1, 2015 $ 1,368,000 Additions 523,000 Amortization (324,000 ) Balance, March 31, 2016 $ 1,567,000 There were no unamortized loans outstanding attributable to registered representatives who ended their affiliation with the Broker-Dealer Subsidiaries prior to the fulfillment of their obligation.</t>
  </si>
  <si>
    <t>SECURITIES OWNED AND SECURITIES SOLD, BUT NOT YET PURCHASED AT FAIR VALUE</t>
  </si>
  <si>
    <t>Schedule of Investments [Abstract]</t>
  </si>
  <si>
    <t>SECURITIES OWNED AND SECURITIES SOLD, BUT NOT YET PURCHASED AT FAIR VALUE Classification of securities are as follows: Fair Value Measurements As of March 31, 2016 Securities owned at fair value Level 1 Level 2 Level 3 Total Corporate stocks $ 79,000 — — $ 79,000 Municipal bonds 198,000 — — 198,000 Restricted stock and warrants — 233,000 — 233,000 $ 277,000 $ 233,000 $ — $ 510,000 Securities sold, not yet purchased at fair value Level 1 Level 2 Level 3 Total Corporate stocks $ 1,000 $ — $ — $ 1,000 $ 1,000 $ — $ — $ 1,000 As of September 30, 2015 Securities owned at fair value Level 1 Level 2 Level 3 Total Corporate stocks $ 44,000 — — $ 44,000 Municipal bonds 638,000 — — 638,000 Restricted stock and warrants — 205,000 — 205,000 $ 682,000 $ 205,000 $ — $ 887,000 Securities sold, but not yet purchased at fair value Level 1 Level 2 Level 3 Total Corporate stocks $ 32,000 — — $ 32,000</t>
  </si>
  <si>
    <t>FIXED ASSETS</t>
  </si>
  <si>
    <t>Property, Plant and Equipment [Abstract]</t>
  </si>
  <si>
    <t>FIXED ASSETS Fixed assets as of March 31, 2016 and September 30, 2015 consist of the following: March 31, September 30, Estimated Useful Lives Equipment $ 585,000 $ 539,000 5 Furniture and fixtures 162,000 162,000 5 Leasehold improvements 619,000 598,000 Lesser of useful Capital leases (primarily composed of computer equipment) 652,000 452,000 5 2,018,000 1,751,000 Less accumulated depreciation and amortization (1,262,000 ) (1,039,000 ) Fixed assets – net $ 756,000 $ 712,000 Depreciation and amortization expense associated with fixed assets for the six months ended March 31, 2016 and 2015 was $223,000 and $159,000 , respectively.</t>
  </si>
  <si>
    <t>INTANGIBLE ASSETS</t>
  </si>
  <si>
    <t>Goodwill and Intangible Assets Disclosure [Abstract]</t>
  </si>
  <si>
    <t>INTANGIBLE ASSETS In February 2015, Gilman acquired certain assets of a tax preparation and accounting business that was deemed to be a business acquisition. The consideration for the transaction consisted of contingent consideration payable in cash having a fair value of $569,000 , for which a liability (included in Accounts payable and other liabilities) was recognized based on the estimated acquisition date fair value of the potential earn-out. The earn-out is based on revenue, as defined in the acquisition agreement, during the 48 -month period following the closing, up to a maximum of $640,000 . The liability was valued using an income-based approach using unobservable inputs (Level 3) and reflects the Company’s own assumptions. The liability will be revalued at each Balance Sheet date with changes therein recorded in earnings. During the three and six months ended March 31, 2016 , the estimated fair value of the liability was increased by $4,000 and $8,000 , respectively, which was included in other administrative expenses and decreased by payments to the seller during the three and six months ended March 31, 2016 of $18,000 and $45,000 , respectively . The fair value of the acquired assets was allocated to customer relationships, which is being amortized over seven years . The following table presents the carrying amounts of intangible assets as of March 31, 2016 , principally acquired in the Company's acquisition of Gilman in October 2013, and their estimated useful lives: Intangible asset Fair Value Accumulated Amortization Carrying Value Estimated Customer relationships $ 6,969,000 $ 1,665,000 $ 5,304,000 7-10 Non-compete 296,000 296,000 — 2 Brands 1,654,000 — 1,654,000 Indefinite $ 8,919,000 $ 1,961,000 $ 6,958,000 Amortization expense associated with intangible assets for the six months ended March 31, 2016 and 2015 was $373,000 and $409,000 , respectively. The estimated future amortization expense of the above intangible assets for the next five fiscal years and thereafter is as follows: Year ending 2016 $ 363,000 2017 721,000 2018 721,000 2019 721,000 2020 721,000 Thereafter 2,057,000 Total $ 5,304,000</t>
  </si>
  <si>
    <t>ACCOUNTS PAYABLE AND OTHER LIABILITIES</t>
  </si>
  <si>
    <t>Payables and Accruals [Abstract]</t>
  </si>
  <si>
    <t>ACCOUNTS PAYABLE AND OTHER LIABILITIES Accounts payable and accrued expenses as of March 31, 2016 and September 30, 2015 consist of the following: March 31, September 30, Legal 1,194,000 807,000 Audit 302,000 552,000 Telecommunications 228,000 201,000 Data services 225,000 384,000 Regulatory 722,000 640,000 Settlements 567,000 817,000 Deferred rent 8,000 33,000 Contingent consideration payable 497,000 534,000 Other 1,767,000 2,634,000 Total $ 5,510,000 $ 6,602,000</t>
  </si>
  <si>
    <t>PER SHARE DATA</t>
  </si>
  <si>
    <t>Earnings Per Share [Abstract]</t>
  </si>
  <si>
    <t>PER SHARE DATA Basic net income (loss) per share of common stock attributable to the Company is computed on the basis of the weighted average number of shares of common stock outstanding. Diluted net income (loss)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Six Month Period Ended 2016 2015 2016 2015 Basic weighted-average shares 12,440,035 12,446,365 12,459,940 12,446,365 Effect of dilutive securities: Options — 22,826 — 24,226 Unvested restricted stock units — 33,567 — 27,037 Diluted weighted-average shares 12,440,035 12,502,758 12,459,940 12,497,628 The following potential common share equivalents are not included in the above diluted computation because to do so would be anti-dilutive: Three Month Period Ended Six Month Period Ended 2016 2015 2016 2015 Options 1,354,500 1,128,000 1,354,500 1,128,000 Warrants 43,116 89,676 43,116 89,676 1,397,616 1,217,676 1,397,616 1,217,676</t>
  </si>
  <si>
    <t>OFF BALANCE SHEET RISK AND CONCENTRATION OF CREDIT RISK</t>
  </si>
  <si>
    <t>Risks and Uncertainties [Abstract]</t>
  </si>
  <si>
    <t>OFF BALANCE SHEET RISK AND CONCENTRATION OF CREDIT RISK The Company through its subsidiaries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learing brokers are used to process transactions and maintain customer accounts on a fee basis for the Company. Clearing firms extend credit to the Company'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periodically and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In the event of a financial institution’s insolvency, the recovery of cash may be limited. The Company has not experienced and does not expect to experience losses on such accounts. A short sale involves the sale of a security that is not owned in the expectation of purchasing the same security (or a security exchangeable into the same security) at a later date at a lower price. A short sale involves the risk of a theoretically unlimited increase in the market price of the security that would result in a theoretically unlimited loss.</t>
  </si>
  <si>
    <t>NEW ACCOUNTING GUIDANCE</t>
  </si>
  <si>
    <t>Disclosure Text Block [Abstract]</t>
  </si>
  <si>
    <t>NEW ACCOUNTING GUIDANCE 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after October 1, 2016 and early adoption is permitted. The Company does not anticipate that the adoption of ASU 2014-12 will have a material impact on its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October 1, 2019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t>
  </si>
  <si>
    <t>COMMITMENTS AND CONTINGENCIES</t>
  </si>
  <si>
    <t>Commitments and Contingencies Disclosure [Abstract]</t>
  </si>
  <si>
    <t>Commitments and Contingencies</t>
  </si>
  <si>
    <t>COMMITMENTS AND CONTINGENCIES Leases The Company leases office space in various states expiring at various dates through April 2025, and as of March 31, 2016 , is committed under operating leases for future minimum lease payments as follows: Fiscal Year Ending Rental Expense Less, Sublease Income Net 2016 $ 1,925,000 $ 70,000 $ 1,855,000 2017 2,648,000 84,000 2,564,000 2018 1,855,000 — 1,855,000 2019 1,057,000 — 1,057,000 2020 885,000 — 885,000 Thereafter 900,000 — 900,000 $ 9,270,000 $ 154,000 $ 9,116,000 The total amount of rent payable under the leases is recognized on a straight line basis over the term of the leases. As of March 31, 2016 and September 30, 2015 , the Company has recognized deferred rent payable of $8,000 and $33,000 , respectively, which is included in “Accounts payable and other liabilities” in the condensed consolidated statements of financial condition. Rental expense under all operating leases, excluding sublease income, for the six months ended March 31, 2016 and March 31, 2015 was $1,919,000 and $1,973,000 , respectively. Sublease income under all operating subleases for the six months ended March 31, 2016 and 2015 was approximately $71,000 and $70,000 , respectively. As of March 31, 2016 , the Company and its subsidiaries had three outstanding letters of credit, which have been issued in the maximum amount of $373,000 as security for property leases, and which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the Company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March 31, 2016 and September 30, 2015 , the Company accrued approximately $567,000 and $817,000 , respectively. These amounts are included in accounts payable and other liabilities in the statement of financial condition. The Company has included in "Professional fees" litigation and FINRA related expenses of $672,000 and $411,000 for the three months ended March 31, 2016 and 2015 , respectively, and $1,245,000 and $411,000 for the six months ended March 31, 2016 and 2015 , respectively.</t>
  </si>
  <si>
    <t>NET CAPITAL REQUIREMENTS</t>
  </si>
  <si>
    <t>NET CAPITAL REQUIREMENTS National Securities is subject to the Securities and Exchange Commission Uniform Net Capital Rule (Rule 15c3-1) (the Rule), which, among other things, requires the maintenance of minimum net capital. At March 31, 2016 , National Securities had net capital of $5,311,482 which was $5,061,482 in excess of its required net capital of $250,000 . National Securities is exempt from the provisions of the SEC's Rule 15c3-3 since it is an introducing broker-dealer that clears all transactions on a fully disclosed basis and promptly transmits all customer funds and securities to clearing brokers. vFinance Investments is also subject to the Rule, which, among other things, requires the maintenance of minimum net capital and requires that the ratio of aggregate indebtedness to net capital, both as defined, shall not exceed 15 to 1. At March 31, 2016 , vFinance Investments had net capital of $2,544,865 which was $1,544,865 in excess of its required net capital of $1,000,000 . vFinance Investments ratio of aggregate indebtedness to net capital was 2.03 to 1 . vFinance Investments is exempt from the provisions of the SEC's Rule 15c3-3 since it is an introducing broker-dealer that clears all transactions on a fully disclosed basis and promptly transmits all customer funds and securities to clearing brokers.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STOCK BASED COMPENSATION</t>
  </si>
  <si>
    <t>Disclosure of Compensation Related Costs, Share-based Payments [Abstract]</t>
  </si>
  <si>
    <t>STOCK BASED COMPENSATION Stock Options Information with respect to stock option activity during the six months ended March 31, 2016 follows: Options Weighted Average Exercise Price Per Share Weighted Average Grant- Date Fair Value Per Share Weighted Average Remaining Contractual term (years) Aggregate Intrinsic Value Outstanding at September 30, 2015 1,370,000 $ 6.34 $ 1.14 4.12 $ — Forfeited or expired (15,500 ) $ 5.00 $ 2.30 8.04 $ — Outstanding at March 31, 2016 1,354,500 $ 6.35 $ 1.13 3.44 $ — Vested and exercisable at March 31, 2016 1,232,500 $ 6.44 $ 1.03 3.21 $ — During the six months ended March 31, 2016 and 2015 , the Company recognized compensation expense of $99,000 and $144,000 , respectively, related to stock options and restricted stock units in 2015, and as of March 31, 2016, had approximately $102,000 of unamortized compensation costs related to non-vested options, which will be recognized by 2017. Warrants As of March 31, 2016, there are 43,116 vested warrants outstanding to purchase common stock at an exercise price of $5.00 per share of which 20,087 expire in each of July 2016 and 2017 and 1,471 expire in each of October 2016 and 2017. The Company had previously reported at September 30, 2015 that such warrants had expired.</t>
  </si>
  <si>
    <t>SHARE REPURCHASE</t>
  </si>
  <si>
    <t>Share Repurchase Agreements [Abstract]</t>
  </si>
  <si>
    <t>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three months ended March 31, 2016 , the Company did not repurchase any shares. During the six months ended March 31, 2016 , the Company repurchased 33,933 common shares at a cost of approximately $86,000 . Since inception, the Company has repurchased 80,576 shares at a total cost of approximately $231,000 . Such shares have been retired.</t>
  </si>
  <si>
    <t>INCOME TAXES</t>
  </si>
  <si>
    <t>Income Tax Disclosure [Abstract]</t>
  </si>
  <si>
    <t>INCOME TAXES The Company files a consolidated federal income tax return and certain combined state and local income tax returns with its subsidiaries. Income tax expense for the three and six -month periods ended March 31, 2016 is based on the estimated annual effective tax rate. Each quarter the Company updates its estimate of the annual effective tax rate and records cumulative adjustments as necessary. The effective tax rate for the six month period ended March 31, 2016 differs from the federal statutory income tax rate principally due to non-deductible expenses and state and local income taxes. At March 31, 2016 , the Company had a net deferred tax asset of $11,629,000 ,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the Broker-Dealer Subsidiaries, NAM, National Insurance, Prime Financial and GC. The tax and accounting services segment includes tax preparation and accounting services provided by Gilman. The Corporate pre-tax loss consists of certain expenses that have not been allocated to reportable segments. Segment information for the three and six months ended March 31, 2016 and 2015 is as follows: Brokerage and Tax and Corporate Total Three Months Ended March 31, 2016 Revenues $ 38,096,000 $ 3,936,000 $ — $ 42,032,000 Pre-tax income (loss) 329,000 1,384,000 (1,098,000 ) (a) 615,000 Assets 41,871,000 3,044,000 17,585,000 (b) 62,500,000 Depreciation and amortization 185,000 43,000 68,000 296,000 Interest — — 2,000 2,000 Capital expenditures — 10,000 106,000 116,000 2015 Revenues $ 39,169,000 $ 3,748,000 $ — $ 42,917,000 Pre-tax income (loss) 269,000 1,182,000 (918,000 ) (a) 533,000 Assets 42,302,000 3,996,000 17,693,000 (b) 63,991,000 Depreciation and amortization 203,000 19,000 72,000 294,000 Interest 2,000 — — 2,000 Capital expenditures 7,000 — — 7,000 Brokerage and Tax and Corporate Total Six Months Ended March 31, 2016 Revenues $ 76,818,000 $ 4,836,000 $ — $ 81,654,000 Pre-tax income (loss) 1,431,000 201,000 (1,661,000 ) (a) (29,000 ) Assets 41,871,000 3,044,000 17,585,000 (b) 62,500,000 Depreciation and amortization 384,000 88,000 124,000 596,000 Interest 1,000 — 2,000 3,000 Capital expenditures 5,000 28,000 234,000 267,000 2015 Revenues $ 79,608,000 $ 4,507,000 $ — $ 84,115,000 Pre-tax income (loss) 2,251,000 555,000 (1,758,000 ) (a) 1,048,000 Assets 42,302,000 3,996,000 17,693,000 (b) 63,991,000 Depreciation and amortization 320,000 26,000 222,000 568,000 Interest 5,000 1,000 — 6,000 Capital expenditures 194,000 11,000 6,000 211,000 (a) Consists of executive salaries and other expenses not allocated to reportable segments. (b) Consists principally of deferred tax asset.</t>
  </si>
  <si>
    <t>SUBSEQUENT EVENT</t>
  </si>
  <si>
    <t>Subsequent Events [Abstract]</t>
  </si>
  <si>
    <t>SUBSEQUENT EVENT On April 27, 2016, the Company, Fortress Biotech, Inc. (“Fortress”), and FBIO Acquisition, Inc., a Delaware corporation and wholly owned subsidiary of Fortress (“Acquisition Sub”), entered into an Agreement and Plan of Merger (the “Merger Agreement”) providing for the acquisition of the Company by Acquisition Sub. Fortress has agreed to cause Acquisition Sub to commence a tender offer (the “Offer”) as promptly as practicable and in no event later than 30 days after the date the Financial Industry Regulatory Authority (“FINRA”) declares the application required under NASD Rule 1017 regarding the potential change of control of the broker-dealer subsidiaries of the Company as substantially complete, for all of the issued and outstanding shares of the Company’s common stock, par value $0.02 per share (the “Shares”), at a purchase price of $3.25 per Share in cash, net to the seller in cash but subject to any required withholding of taxes (the “Offer Price”). The Company’s board of directors has approved the Merger Agreement and is remaining neutral and making no recommendation to the Company stockholders as to whether to accept the Offer and tender their Shares pursuant to the Offer. The obligation of Fortress and Acquisition Sub to consummate the Offer is subject to a number of conditions, including (i) no denial by FINRA of the application regarding the potential change of control of the broker-dealer subsidiaries of the Company or no imposition by FINRA of any material restrictions or limitations on the broker-dealer subsidiaries of the Company as a result of the transactions contemplated by the Merger Agreement; (ii) the absence of a material adverse effect with respect to the Company; and (iii) certain other customary conditions. The consummation of the Offer is not subject to any financing condition or any condition regarding any minimum number of Shares being validly tendered in the Offer. Following the completion of the Offer and subject to the terms and conditions of the Merger Agreement,including the condition that there shall have been, as of the expiration of the Offer, or the subsequent offering period, if applicable, validly tendered and not withdrawn in accordance with the terms of the Offer, a number of Shares that, together with the Shares then owned by Fortress and its controlled affiliates, representing at least 80% of all then-outstanding Shares (the “Merger Condition”), Acquisition Sub will merge with and into the Company, with the Company surviving as a wholly owned subsidiary of Fortress (the “Merger”), pursuant to the procedure provided for under Section 251(h) of the Delaware General Corporation Law (the “DGCL”) without any additional stockholder approvals. If the Merger Condition is satisfied, the Merger will be effected as promptly as practicable following the purchase by Acquisition Sub of Shares validly tendered and not withdrawn in the Offer. At the effective time of the Merger, if any, each Share outstanding immediately prior to the effective time of the Merger (excluding those Shares that are held by (i) Fortress, Acquisition Sub or any other direct or indirect wholly owned subsidiary of Fortress, (ii) the Company or any direct or indirect wholly owned subsidiary of the Company, and (iii) stockholders of the Company who properly exercised their dissenters’ rights under the DGCL) will have the right to receive the Offer Price. The Company and Fortress have made customary representations, warranties and covenants in the Merger Agreement, including covenants (i) to promptly effect all registrations, filings and submissions required pursuant to any required governmental approvals, the Securities Exchange Act of 1934, as amended (the “Exchange Act”), and other applicable laws with respect to the Offer and the Merger; and (ii) to use their reasonable best efforts to take all appropriate action to consummate and effectuate the Offer, the Merger (if applicable) and the other transactions contemplated by the Merger Agreement. The Company would be responsible for a termination fee of $1,820,281 and Fortress would be responsible for a termination fee of $4,375,000 if the Merger Agreement is terminated under certain circumstances as indicated in the Merger Agreement. The Company and Fortress would also be responsible to reimburse the other party for certain transaction expenses up to a maximum of $750,000 if the Merger Agreement is terminated under certain circumstances as indicated in the Merger Agreement. Pursuant to the Merger Agreement, in the event the Merger Condition is not satisfied, the Company will remain a publicly-traded company. In such event, the Company’s stockholders, post-tender offer, will receive from the Company a five year warrant per held Share to purchase an additional Share at a purchase price of $3.25 per Share. The Company will distribute the warrants to its stockholders of record as of a date not later than 90 days following the closing of the Offer. The Company’s stockholders who do not tender their Shares pursuant to the Offer and remain stockholders of record as of such date will receive warrants. The warrants will be issued under a warrant agreement, substantially in the form attached as Exhibit A to the Merger Agreement. If, upon closing of the Offer, the Merger Condition is not satisfied, the size of the board of directors of the Company will be reduced from eleven directors to seven directors, all of the members of the board of directors of the Company will resign except for Messrs. Fagenson and Goldwasser, each a current member of the board of directors of the Company, and Fortress will be entitled to appoint five members to the board of directors of the Company. If the Merger Condition is satisfied, then (x) upon the closing of the Offer, (i) the size of the board of directors of the Company will be reduced from eleven directors to five directors, (ii) all of the members of the board of directors of the Company will resign, except for Messrs. Fagenson and Goldwasser, and (iii) Fortress will be entitled to appoint three members to the board of directors of the Company and (y) upon closing of the Merger, (i) Messrs. Fagenson and Goldwasser will resign from the board of directors of the Company and (ii) Fortress will be entitled to appoint two members to the board of directors of the Company. In connection with the execution and delivery of the Merger Agreement, the Company has provided Fortress signed, irrevocable letters of resignation from all current members of the board of directors of the Company that will become effective based on the circumstances set forth above. Additionally, the Company has provided Fortress resolutions of the board of directors of the Company appointing the individuals selected by Fortress into the vacancies created on the board of directors of the Company as a result of the resignations described above. The commencement of the Offer, and the consummation of the transactions contemplated by the Merger Agreement (including the Merger), are subject to the terms and conditions set forth in the Merger Agreement. Thus, there can be no assurance that the Offer will be commenced, or that the transactions contemplated by the Merger Agreement, including the Merger, will be consummated. In addition, since the Merger Agreement and the agreements executed and delivered in connection therewith contemplate that Acquisition Sub may purchase Shares in the Offer even if the Merger Condition is not satisfied, and that Fortress will have the right to appoint a majority of the members of the Company’s Board of Directors in that instance, it is possible that the Company will remain a publicly-traded company with a Board of Directors that is controlled by appointees of Fortress following the completion of the Offer</t>
  </si>
  <si>
    <t>FORGIVABLE LOANS RECEIVABLE (Tables)</t>
  </si>
  <si>
    <t>Schedule of Forgivable Loan Activity</t>
  </si>
  <si>
    <t>Forgivable loan activity for the six months ended March 31, 2016 is as follows: Balance, October 1, 2015 $ 1,368,000 Additions 523,000 Amortization (324,000 ) Balance, March 31, 2016 $ 1,567,000</t>
  </si>
  <si>
    <t>SECURITIES OWNED AND SECURITIES SOLD, BUT NOT YET PURCHASED AT FAIR VALUE (Tables)</t>
  </si>
  <si>
    <t>Schedule of Securities Owned and Sold, Not yet Purchased</t>
  </si>
  <si>
    <t>Classification of securities are as follows: Fair Value Measurements As of March 31, 2016 Securities owned at fair value Level 1 Level 2 Level 3 Total Corporate stocks $ 79,000 — — $ 79,000 Municipal bonds 198,000 — — 198,000 Restricted stock and warrants — 233,000 — 233,000 $ 277,000 $ 233,000 $ — $ 510,000 Securities sold, not yet purchased at fair value Level 1 Level 2 Level 3 Total Corporate stocks $ 1,000 $ — $ — $ 1,000 $ 1,000 $ — $ — $ 1,000 As of September 30, 2015 Securities owned at fair value Level 1 Level 2 Level 3 Total Corporate stocks $ 44,000 — — $ 44,000 Municipal bonds 638,000 — — 638,000 Restricted stock and warrants — 205,000 — 205,000 $ 682,000 $ 205,000 $ — $ 887,000 Securities sold, but not yet purchased at fair value Level 1 Level 2 Level 3 Total Corporate stocks $ 32,000 — — $ 32,000</t>
  </si>
  <si>
    <t>FIXED ASSETS (Tables)</t>
  </si>
  <si>
    <t>Schedule of Fixed Assets</t>
  </si>
  <si>
    <t xml:space="preserve">Fixed assets as of March 31, 2016 and September 30, 2015 consist of the following: March 31, September 30, Estimated Useful Lives Equipment $ 585,000 $ 539,000 5 Furniture and fixtures 162,000 162,000 5 Leasehold improvements 619,000 598,000 Lesser of useful Capital leases (primarily composed of computer equipment) 652,000 452,000 5 2,018,000 1,751,000 Less accumulated depreciation and amortization (1,262,000 ) (1,039,000 ) Fixed assets – net $ 756,000 $ 712,000 </t>
  </si>
  <si>
    <t>INTANGIBLE ASSETS (Tables)</t>
  </si>
  <si>
    <t>Schedule of Finite and Indefinite-lived Intangible Assets Acquired</t>
  </si>
  <si>
    <t xml:space="preserve">The following table presents the carrying amounts of intangible assets as of March 31, 2016 , principally acquired in the Company's acquisition of Gilman in October 2013, and their estimated useful lives: Intangible asset Fair Value Accumulated Amortization Carrying Value Estimated Customer relationships $ 6,969,000 $ 1,665,000 $ 5,304,000 7-10 Non-compete 296,000 296,000 — 2 Brands 1,654,000 — 1,654,000 Indefinite $ 8,919,000 $ 1,961,000 $ 6,958,000 </t>
  </si>
  <si>
    <t>Schedule of Estimated Future Amortization Expense</t>
  </si>
  <si>
    <t>The estimated future amortization expense of the above intangible assets for the next five fiscal years and thereafter is as follows: Year ending 2016 $ 363,000 2017 721,000 2018 721,000 2019 721,000 2020 721,000 Thereafter 2,057,000 Total $ 5,304,000</t>
  </si>
  <si>
    <t>ACCOUNTS PAYABLE AND OTHER LIABILITIES (Tables)</t>
  </si>
  <si>
    <t>Schedule of Accounts Payable and Accrued Expenses</t>
  </si>
  <si>
    <t>Accounts payable and accrued expenses as of March 31, 2016 and September 30, 2015 consist of the following: March 31, September 30, Legal 1,194,000 807,000 Audit 302,000 552,000 Telecommunications 228,000 201,000 Data services 225,000 384,000 Regulatory 722,000 640,000 Settlements 567,000 817,000 Deferred rent 8,000 33,000 Contingent consideration payable 497,000 534,000 Other 1,767,000 2,634,000 Total $ 5,510,000 $ 6,602,000</t>
  </si>
  <si>
    <t>PER SHARE DATA (Tables)</t>
  </si>
  <si>
    <t>Reconciliation of Basic and Diluted Common Shares</t>
  </si>
  <si>
    <t>A reconciliation of basic and diluted common shares used in the computation of per share data follows: Three Month Period Ended Six Month Period Ended 2016 2015 2016 2015 Basic weighted-average shares 12,440,035 12,446,365 12,459,940 12,446,365 Effect of dilutive securities: Options — 22,826 — 24,226 Unvested restricted stock units — 33,567 — 27,037 Diluted weighted-average shares 12,440,035 12,502,758 12,459,940 12,497,628</t>
  </si>
  <si>
    <t>Schedule of Potential Common Share Equivalents</t>
  </si>
  <si>
    <t>The following potential common share equivalents are not included in the above diluted computation because to do so would be anti-dilutive: Three Month Period Ended Six Month Period Ended 2016 2015 2016 2015 Options 1,354,500 1,128,000 1,354,500 1,128,000 Warrants 43,116 89,676 43,116 89,676 1,397,616 1,217,676 1,397,616 1,217,676</t>
  </si>
  <si>
    <t>COMMITMENTS AND CONTINGENCIES (Tables)</t>
  </si>
  <si>
    <t>Schedule of Future Minimum Lease Payments</t>
  </si>
  <si>
    <t>The Company leases office space in various states expiring at various dates through April 2025, and as of March 31, 2016 , is committed under operating leases for future minimum lease payments as follows: Fiscal Year Ending Rental Expense Less, Sublease Income Net 2016 $ 1,925,000 $ 70,000 $ 1,855,000 2017 2,648,000 84,000 2,564,000 2018 1,855,000 — 1,855,000 2019 1,057,000 — 1,057,000 2020 885,000 — 885,000 Thereafter 900,000 — 900,000 $ 9,270,000 $ 154,000 $ 9,116,000</t>
  </si>
  <si>
    <t>STOCK BASED COMPENSATION (Tables)</t>
  </si>
  <si>
    <t>Schedule of Stock Option Activity</t>
  </si>
  <si>
    <t>Information with respect to stock option activity during the six months ended March 31, 2016 follows: Options Weighted Average Exercise Price Per Share Weighted Average Grant- Date Fair Value Per Share Weighted Average Remaining Contractual term (years) Aggregate Intrinsic Value Outstanding at September 30, 2015 1,370,000 $ 6.34 $ 1.14 4.12 $ — Forfeited or expired (15,500 ) $ 5.00 $ 2.30 8.04 $ — Outstanding at March 31, 2016 1,354,500 $ 6.35 $ 1.13 3.44 $ — Vested and exercisable at March 31, 2016 1,232,500 $ 6.44 $ 1.03 3.21 $ —</t>
  </si>
  <si>
    <t>SEGMENT INFORMATION(Tables)</t>
  </si>
  <si>
    <t>Schedule of Segment Information</t>
  </si>
  <si>
    <t>Segment information for the three and six months ended March 31, 2016 and 2015 is as follows: Brokerage and Tax and Corporate Total Three Months Ended March 31, 2016 Revenues $ 38,096,000 $ 3,936,000 $ — $ 42,032,000 Pre-tax income (loss) 329,000 1,384,000 (1,098,000 ) (a) 615,000 Assets 41,871,000 3,044,000 17,585,000 (b) 62,500,000 Depreciation and amortization 185,000 43,000 68,000 296,000 Interest — — 2,000 2,000 Capital expenditures — 10,000 106,000 116,000 2015 Revenues $ 39,169,000 $ 3,748,000 $ — $ 42,917,000 Pre-tax income (loss) 269,000 1,182,000 (918,000 ) (a) 533,000 Assets 42,302,000 3,996,000 17,693,000 (b) 63,991,000 Depreciation and amortization 203,000 19,000 72,000 294,000 Interest 2,000 — — 2,000 Capital expenditures 7,000 — — 7,000 Brokerage and Tax and Corporate Total Six Months Ended March 31, 2016 Revenues $ 76,818,000 $ 4,836,000 $ — $ 81,654,000 Pre-tax income (loss) 1,431,000 201,000 (1,661,000 ) (a) (29,000 ) Assets 41,871,000 3,044,000 17,585,000 (b) 62,500,000 Depreciation and amortization 384,000 88,000 124,000 596,000 Interest 1,000 — 2,000 3,000 Capital expenditures 5,000 28,000 234,000 267,000 2015 Revenues $ 79,608,000 $ 4,507,000 $ — $ 84,115,000 Pre-tax income (loss) 2,251,000 555,000 (1,758,000 ) (a) 1,048,000 Assets 42,302,000 3,996,000 17,693,000 (b) 63,991,000 Depreciation and amortization 320,000 26,000 222,000 568,000 Interest 5,000 1,000 — 6,000 Capital expenditures 194,000 11,000 6,000 211,000 (a) Consists of executive salaries and other expenses not allocated to reportable segments. (b) Consists principally of deferred tax asset.</t>
  </si>
  <si>
    <t>BASIS OF PRESENTATION (Details)</t>
  </si>
  <si>
    <t>1 Months Ended</t>
  </si>
  <si>
    <t>Feb. 28, 2015</t>
  </si>
  <si>
    <t>Class of Stock [Line Items]</t>
  </si>
  <si>
    <t>Reverse stock split ratio</t>
  </si>
  <si>
    <t>RECEIVEABLES FROM BROKER-DEALERS AND CLEARING ORGANIZATIONS AND OTHER RECEIVABLES (Details) - USD ($)</t>
  </si>
  <si>
    <t>Allowance for doubtful accounts</t>
  </si>
  <si>
    <t>FORGIVABLE LOANS RECEIVABLE - Narrative (Details) - USD ($)</t>
  </si>
  <si>
    <t>Accounts, Notes, Loans and Financing Receivable [Line Items]</t>
  </si>
  <si>
    <t>Forgiveness of loans balance</t>
  </si>
  <si>
    <t>Loans Receivable</t>
  </si>
  <si>
    <t>Allowance for doubtful accounts receivable</t>
  </si>
  <si>
    <t>Maximum</t>
  </si>
  <si>
    <t>Interest rate</t>
  </si>
  <si>
    <t>9.00%</t>
  </si>
  <si>
    <t>FORGIVABLE LOANS RECEIVABLE - Forgivable Loan Activity (Details) $ in Thousands</t>
  </si>
  <si>
    <t>Mar. 31, 2016USD ($)</t>
  </si>
  <si>
    <t>Forgivable Loan Activity [Roll Forward]</t>
  </si>
  <si>
    <t>Beginning balance</t>
  </si>
  <si>
    <t>Ending balance</t>
  </si>
  <si>
    <t>Advances to Registered Representatives</t>
  </si>
  <si>
    <t>Additions</t>
  </si>
  <si>
    <t>Amortization</t>
  </si>
  <si>
    <t>SECURITIES OWNED AND SECURITIES SOLD, BUT NOT YET PURCHASED AT FAIR VALUE (Details) - USD ($) $ in Thousands</t>
  </si>
  <si>
    <t>Security Owned and Sold, Not yet Purchased, at Fair Value [Line Items]</t>
  </si>
  <si>
    <t>Securities owned at fair value</t>
  </si>
  <si>
    <t>Securities sold, not yet purchased at fair value</t>
  </si>
  <si>
    <t>Corporate stocks</t>
  </si>
  <si>
    <t>Corporate stocks | Level 1</t>
  </si>
  <si>
    <t>Corporate stocks | Level 2</t>
  </si>
  <si>
    <t>Corporate stocks | Level 3</t>
  </si>
  <si>
    <t>Municipal bonds</t>
  </si>
  <si>
    <t>Municipal bonds | Level 1</t>
  </si>
  <si>
    <t>Municipal bonds | Level 2</t>
  </si>
  <si>
    <t>Municipal bonds | Level 3</t>
  </si>
  <si>
    <t>Restricted stock and warrants</t>
  </si>
  <si>
    <t>Restricted stock and warrants | Level 1</t>
  </si>
  <si>
    <t>Restricted stock and warrants | Level 2</t>
  </si>
  <si>
    <t>Restricted stock and warrants | Level 3</t>
  </si>
  <si>
    <t>FIXED ASSETS - Schedule of Fixed Assets (Details) - USD ($) $ in Thousands</t>
  </si>
  <si>
    <t>Property, Plant and Equipment [Line Items]</t>
  </si>
  <si>
    <t>Property plant and equipment</t>
  </si>
  <si>
    <t>Less accumulated depreciation and amortization</t>
  </si>
  <si>
    <t>Fixed assets – net</t>
  </si>
  <si>
    <t>Equipment</t>
  </si>
  <si>
    <t>Estimated Useful Lives</t>
  </si>
  <si>
    <t>5 years</t>
  </si>
  <si>
    <t>Furniture and fixtures</t>
  </si>
  <si>
    <t>Leasehold improvements</t>
  </si>
  <si>
    <t>Capital leases (primarily composed of computer equipment)</t>
  </si>
  <si>
    <t>FIXED ASSETS - Narrative (Details) - USD ($) $ in Thousands</t>
  </si>
  <si>
    <t>INTANGIBLE ASSETS - Narrative (Details) - USD ($) $ in Thousands</t>
  </si>
  <si>
    <t>Business Acquisition [Line Items]</t>
  </si>
  <si>
    <t>Contingent consideration payable</t>
  </si>
  <si>
    <t>Amortization expense</t>
  </si>
  <si>
    <t>Certain Assets of a Tax Preparation and Accounting Business</t>
  </si>
  <si>
    <t>Earn-out period</t>
  </si>
  <si>
    <t>48 months</t>
  </si>
  <si>
    <t>Maximum contingent consideration payable</t>
  </si>
  <si>
    <t>Payments on contingent consideration</t>
  </si>
  <si>
    <t>Certain Assets of a Tax Preparation and Accounting Business | Customer relationships</t>
  </si>
  <si>
    <t>Weighted average useful life</t>
  </si>
  <si>
    <t>7 years</t>
  </si>
  <si>
    <t>INTANGIBLE ASSETS - Intangible Assets Subject to Amortization (Details) $ in Thousands</t>
  </si>
  <si>
    <t>Acquired Finite-Lived Intangible Assets [Line Items]</t>
  </si>
  <si>
    <t>Fair Value</t>
  </si>
  <si>
    <t>Accumulated Amortization</t>
  </si>
  <si>
    <t>Carrying Value</t>
  </si>
  <si>
    <t>Customer relationships</t>
  </si>
  <si>
    <t>Customer relationships | Minimum</t>
  </si>
  <si>
    <t>Estimated Useful Life (years)</t>
  </si>
  <si>
    <t>Customer relationships | Maximum</t>
  </si>
  <si>
    <t>10 years</t>
  </si>
  <si>
    <t>Non-compete</t>
  </si>
  <si>
    <t>2 years</t>
  </si>
  <si>
    <t>Brands</t>
  </si>
  <si>
    <t>INTANGIBLE ASSETS - Intangible Assets Estimated Future Amortization Expense (Details) $ in Thousands</t>
  </si>
  <si>
    <t>Year ending September 30,</t>
  </si>
  <si>
    <t>Gilman</t>
  </si>
  <si>
    <t>Thereafter</t>
  </si>
  <si>
    <t>ACCOUNTS PAYABLE AND OTHER LIABILITIES (Details) - USD ($) $ in Thousands</t>
  </si>
  <si>
    <t>Legal</t>
  </si>
  <si>
    <t>Audit</t>
  </si>
  <si>
    <t>Telecommunications</t>
  </si>
  <si>
    <t>Data services</t>
  </si>
  <si>
    <t>Regulatory</t>
  </si>
  <si>
    <t>Settlements</t>
  </si>
  <si>
    <t>Deferred rent</t>
  </si>
  <si>
    <t>PER SHARE DATA - Basic Net Loss Per Share (Details) - shares</t>
  </si>
  <si>
    <t>Antidilutive Securities Excluded from Computation of Earnings Per Share [Line Items]</t>
  </si>
  <si>
    <t>Basic weighted-average shares (in shares)</t>
  </si>
  <si>
    <t>Diluted weighted-average shares (in shares)</t>
  </si>
  <si>
    <t>Options</t>
  </si>
  <si>
    <t>Effect of dilutive securities (in shares)</t>
  </si>
  <si>
    <t>Unvested restricted stock units</t>
  </si>
  <si>
    <t>PER SHARE DATA - Anti-Dilutive Common Shares (Details) - shares</t>
  </si>
  <si>
    <t>Antidilutive securities</t>
  </si>
  <si>
    <t>Warrants</t>
  </si>
  <si>
    <t>COMMITMENTS AND CONTINGENCIES - Future Minimum Lease Payments (Details) $ in Thousands</t>
  </si>
  <si>
    <t>Rental Expense</t>
  </si>
  <si>
    <t>Less, Sublease Income</t>
  </si>
  <si>
    <t>Net</t>
  </si>
  <si>
    <t>COMMITMENTS AND CONTINGENCIES - Narrative (Details) - USD ($) $ in Thousands</t>
  </si>
  <si>
    <t>Loss Contingencies [Line Items]</t>
  </si>
  <si>
    <t>Rent expense</t>
  </si>
  <si>
    <t>Sublease income</t>
  </si>
  <si>
    <t>Pending Litigation | Professional Fees</t>
  </si>
  <si>
    <t>Legal fees</t>
  </si>
  <si>
    <t>Letter of Credit</t>
  </si>
  <si>
    <t>Maximum borrowing capacity</t>
  </si>
  <si>
    <t>Accounts Payable and Other Liabilities</t>
  </si>
  <si>
    <t>Accounts Payable and Other Liabilities | Pending Litigation</t>
  </si>
  <si>
    <t>Estimate of possible loss</t>
  </si>
  <si>
    <t>NET CAPITAL REQUIREMENTS (Details)</t>
  </si>
  <si>
    <t>National Securities</t>
  </si>
  <si>
    <t>Compliance with Regulatory Capital Requirements under Banking Regulations [Line Items]</t>
  </si>
  <si>
    <t>Net capital</t>
  </si>
  <si>
    <t>Alternative excess net capital</t>
  </si>
  <si>
    <t>National Securities | SEC Requirement</t>
  </si>
  <si>
    <t>Minimum net capital required</t>
  </si>
  <si>
    <t>vFinance Investments</t>
  </si>
  <si>
    <t>Capital required to be well capitalized to risk weighted assets</t>
  </si>
  <si>
    <t>203.00%</t>
  </si>
  <si>
    <t>vFinance Investments | Maximum</t>
  </si>
  <si>
    <t>Ratio of indebtedness to net capital</t>
  </si>
  <si>
    <t>vFinance Investments | SEC Requirement</t>
  </si>
  <si>
    <t>STOCK BASED COMPENSATION - Stock Option Activity (Details) - USD ($) $ / shares in Units, $ in Thousands</t>
  </si>
  <si>
    <t>12 Months Ended</t>
  </si>
  <si>
    <t>Beginning balance (in shares)</t>
  </si>
  <si>
    <t>Forfeited or expired (in shares)</t>
  </si>
  <si>
    <t>Ending balance (in shares)</t>
  </si>
  <si>
    <t>Vested and exercisable balance (in shares)</t>
  </si>
  <si>
    <t>Weighted Average Exercise Price Per Share</t>
  </si>
  <si>
    <t>Beginning balance (in dollars per shares)</t>
  </si>
  <si>
    <t>Forfeited or expired (in dollars per share)</t>
  </si>
  <si>
    <t>Ending balance (in dollars per shares)</t>
  </si>
  <si>
    <t>Vested and exercisable balance (in dollars per share)</t>
  </si>
  <si>
    <t>Weighted Average Grant- Date Fair Value Per Share</t>
  </si>
  <si>
    <t>Forfeited or expired (in Dollars)</t>
  </si>
  <si>
    <t>Weighted Average Remaining Contractual term (years)</t>
  </si>
  <si>
    <t>Balance outstanding</t>
  </si>
  <si>
    <t>3 years 160 days</t>
  </si>
  <si>
    <t>4 years 42 days</t>
  </si>
  <si>
    <t>Forfeited or expired</t>
  </si>
  <si>
    <t>8 years 16 days</t>
  </si>
  <si>
    <t>Vested and exercisable balance</t>
  </si>
  <si>
    <t>3 years 78 days</t>
  </si>
  <si>
    <t>Aggregate Intrinsic Value</t>
  </si>
  <si>
    <t>STOCK BASED COMPENSATION - Narrative (Details) - USD ($) $ / shares in Units, $ in Thousands</t>
  </si>
  <si>
    <t>Oct. 31, 2017</t>
  </si>
  <si>
    <t>Jul. 31, 2017</t>
  </si>
  <si>
    <t>Oct. 31, 2016</t>
  </si>
  <si>
    <t>Jul. 31, 2016</t>
  </si>
  <si>
    <t>Share-based Compensation Arrangement by Share-based Payment Award [Line Items]</t>
  </si>
  <si>
    <t>Number of warrants outstanding (in shares)</t>
  </si>
  <si>
    <t>Exercise price of warrants (in dollars per share)</t>
  </si>
  <si>
    <t>Forecast</t>
  </si>
  <si>
    <t>Number of warrants to expire (in shares)</t>
  </si>
  <si>
    <t>Compensation expense</t>
  </si>
  <si>
    <t>Unamortized compensation costs</t>
  </si>
  <si>
    <t>SHARE REPURCHASE (Details) - USD ($)</t>
  </si>
  <si>
    <t>8 Months Ended</t>
  </si>
  <si>
    <t>Aug. 31, 2015</t>
  </si>
  <si>
    <t>Authorized amount of repurchase plan (up to)</t>
  </si>
  <si>
    <t>Number of shares repurchased (in shares)</t>
  </si>
  <si>
    <t>Value of shares repurchased</t>
  </si>
  <si>
    <t>INCOME TAXES (Details) $ in Thousands</t>
  </si>
  <si>
    <t>Deferred tax assets, net of valuation allowance</t>
  </si>
  <si>
    <t>SEGMENT INFORMATION - Narrative (Details)</t>
  </si>
  <si>
    <t>Mar. 31, 2016segment</t>
  </si>
  <si>
    <t>Number of reportable segments</t>
  </si>
  <si>
    <t>SEGMENT INFORMATION - Segment Information (Details) - USD ($)</t>
  </si>
  <si>
    <t>Segment Reporting Information [Line Items]</t>
  </si>
  <si>
    <t>Pre-tax income (loss)</t>
  </si>
  <si>
    <t>Assets</t>
  </si>
  <si>
    <t>Capital expenditures</t>
  </si>
  <si>
    <t>Corporate</t>
  </si>
  <si>
    <t>Brokerage and Advisory Services | Operating Segments</t>
  </si>
  <si>
    <t>Tax and Accounting Services | Operating Segments</t>
  </si>
  <si>
    <t>SUBSEQUENT EVENT (Details)</t>
  </si>
  <si>
    <t>Apr. 27, 2016USD ($)director$ / shares</t>
  </si>
  <si>
    <t>Mar. 31, 2016director$ / shares</t>
  </si>
  <si>
    <t>Sep. 30, 2015$ / shares</t>
  </si>
  <si>
    <t>Subsequent Event [Line Items]</t>
  </si>
  <si>
    <t>Common stock, par value (in dollars per share) | $ / shares</t>
  </si>
  <si>
    <t>Exercise price of warrants (in dollars per share) | $ / shares</t>
  </si>
  <si>
    <t>Number of members on board of directors</t>
  </si>
  <si>
    <t>Subsequent Event</t>
  </si>
  <si>
    <t>Termination fee | $</t>
  </si>
  <si>
    <t>Subsequent Event | Merger Condition Not Satisfied</t>
  </si>
  <si>
    <t>Duration of warrants</t>
  </si>
  <si>
    <t>Duration to distribute warrants to stockholders</t>
  </si>
  <si>
    <t>90 days</t>
  </si>
  <si>
    <t>Subsequent Event | Merger Condition Satisfied</t>
  </si>
  <si>
    <t>Subsequent Event | Fortress</t>
  </si>
  <si>
    <t>Subsequent Event | Fortress | Merger Condition Not Satisfied</t>
  </si>
  <si>
    <t>Number of members to appoint to board of directors</t>
  </si>
  <si>
    <t>Subsequent Event | Fortress | Merger Condition Satisfied</t>
  </si>
  <si>
    <t>Subsequent Event | Fortress | Merger Closed</t>
  </si>
  <si>
    <t>Subsequent Event | Fortress | National Holdings Corporation</t>
  </si>
  <si>
    <t>Share price for acquisition (in dollars per share) | $ / shares</t>
  </si>
  <si>
    <t>Percentage of shares required to hold (at least)</t>
  </si>
  <si>
    <t>80.00%</t>
  </si>
  <si>
    <t>Subsequent Event | National Holdings Corporation and Fortress Biotech, Inc</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238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2440035</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747000</v>
      </c>
      <c r="C3" s="7" t="n">
        <v>24642000</v>
      </c>
    </row>
    <row r="4" spans="1:3">
      <c r="A4" s="4" t="s">
        <v>33</v>
      </c>
      <c r="B4" s="6" t="n">
        <v>373000</v>
      </c>
      <c r="C4" s="6" t="n">
        <v>218000</v>
      </c>
    </row>
    <row r="5" spans="1:3">
      <c r="A5" s="4" t="s">
        <v>34</v>
      </c>
      <c r="B5" s="6" t="n">
        <v>1030000</v>
      </c>
      <c r="C5" s="6" t="n">
        <v>1005000</v>
      </c>
    </row>
    <row r="6" spans="1:3">
      <c r="A6" s="4" t="s">
        <v>35</v>
      </c>
      <c r="B6" s="6" t="n">
        <v>510000</v>
      </c>
      <c r="C6" s="6" t="n">
        <v>887000</v>
      </c>
    </row>
    <row r="7" spans="1:3">
      <c r="A7" s="4" t="s">
        <v>36</v>
      </c>
      <c r="B7" s="6" t="n">
        <v>3552000</v>
      </c>
      <c r="C7" s="6" t="n">
        <v>3078000</v>
      </c>
    </row>
    <row r="8" spans="1:3">
      <c r="A8" s="4" t="s">
        <v>37</v>
      </c>
      <c r="B8" s="6" t="n">
        <v>1567000</v>
      </c>
      <c r="C8" s="6" t="n">
        <v>1368000</v>
      </c>
    </row>
    <row r="9" spans="1:3">
      <c r="A9" s="4" t="s">
        <v>38</v>
      </c>
      <c r="B9" s="6" t="n">
        <v>4509000</v>
      </c>
      <c r="C9" s="6" t="n">
        <v>3709000</v>
      </c>
    </row>
    <row r="10" spans="1:3">
      <c r="A10" s="4" t="s">
        <v>39</v>
      </c>
      <c r="B10" s="6" t="n">
        <v>2028000</v>
      </c>
      <c r="C10" s="6" t="n">
        <v>1727000</v>
      </c>
    </row>
    <row r="11" spans="1:3">
      <c r="A11" s="4" t="s">
        <v>40</v>
      </c>
      <c r="B11" s="6" t="n">
        <v>756000</v>
      </c>
      <c r="C11" s="6" t="n">
        <v>712000</v>
      </c>
    </row>
    <row r="12" spans="1:3">
      <c r="A12" s="4" t="s">
        <v>41</v>
      </c>
      <c r="B12" s="6" t="n">
        <v>6958000</v>
      </c>
      <c r="C12" s="6" t="n">
        <v>7331000</v>
      </c>
    </row>
    <row r="13" spans="1:3">
      <c r="A13" s="4" t="s">
        <v>42</v>
      </c>
      <c r="B13" s="6" t="n">
        <v>6531000</v>
      </c>
      <c r="C13" s="6" t="n">
        <v>6531000</v>
      </c>
    </row>
    <row r="14" spans="1:3">
      <c r="A14" s="4" t="s">
        <v>43</v>
      </c>
      <c r="B14" s="6" t="n">
        <v>11629000</v>
      </c>
      <c r="C14" s="6" t="n">
        <v>11662000</v>
      </c>
    </row>
    <row r="15" spans="1:3">
      <c r="A15" s="4" t="s">
        <v>44</v>
      </c>
      <c r="B15" s="6" t="n">
        <v>310000</v>
      </c>
      <c r="C15" s="6" t="n">
        <v>512000</v>
      </c>
    </row>
    <row r="16" spans="1:3">
      <c r="A16" s="4" t="s">
        <v>45</v>
      </c>
      <c r="B16" s="6" t="n">
        <v>62500000</v>
      </c>
      <c r="C16" s="6" t="n">
        <v>63382000</v>
      </c>
    </row>
    <row r="17" spans="1:3">
      <c r="A17" s="3" t="s">
        <v>46</v>
      </c>
    </row>
    <row r="18" spans="1:3">
      <c r="A18" s="4" t="s">
        <v>47</v>
      </c>
      <c r="B18" s="6" t="n">
        <v>1000</v>
      </c>
      <c r="C18" s="6" t="n">
        <v>32000</v>
      </c>
    </row>
    <row r="19" spans="1:3">
      <c r="A19" s="4" t="s">
        <v>48</v>
      </c>
      <c r="B19" s="6" t="n">
        <v>10470000</v>
      </c>
      <c r="C19" s="6" t="n">
        <v>10244000</v>
      </c>
    </row>
    <row r="20" spans="1:3">
      <c r="A20" s="4" t="s">
        <v>49</v>
      </c>
      <c r="B20" s="6" t="n">
        <v>5510000</v>
      </c>
      <c r="C20" s="6" t="n">
        <v>6602000</v>
      </c>
    </row>
    <row r="21" spans="1:3">
      <c r="A21" s="4" t="s">
        <v>50</v>
      </c>
      <c r="B21" s="6" t="n">
        <v>1100000</v>
      </c>
      <c r="C21" s="6" t="n">
        <v>1205000</v>
      </c>
    </row>
    <row r="22" spans="1:3">
      <c r="A22" s="4" t="s">
        <v>51</v>
      </c>
      <c r="B22" s="6" t="n">
        <v>226000</v>
      </c>
      <c r="C22" s="6" t="n">
        <v>37000</v>
      </c>
    </row>
    <row r="23" spans="1:3">
      <c r="A23" s="4" t="s">
        <v>52</v>
      </c>
      <c r="B23" s="6" t="n">
        <v>17307000</v>
      </c>
      <c r="C23" s="6" t="n">
        <v>18120000</v>
      </c>
    </row>
    <row r="24" spans="1:3">
      <c r="A24" s="3" t="s">
        <v>53</v>
      </c>
    </row>
    <row r="25" spans="1:3">
      <c r="A25" s="4" t="s">
        <v>54</v>
      </c>
      <c r="B25" s="6" t="n">
        <v>0</v>
      </c>
      <c r="C25" s="6" t="n">
        <v>0</v>
      </c>
    </row>
    <row r="26" spans="1:3">
      <c r="A26" s="4" t="s">
        <v>55</v>
      </c>
      <c r="B26" s="6" t="n">
        <v>249000</v>
      </c>
      <c r="C26" s="6" t="n">
        <v>249000</v>
      </c>
    </row>
    <row r="27" spans="1:3">
      <c r="A27" s="4" t="s">
        <v>56</v>
      </c>
      <c r="B27" s="6" t="n">
        <v>80295000</v>
      </c>
      <c r="C27" s="6" t="n">
        <v>80282000</v>
      </c>
    </row>
    <row r="28" spans="1:3">
      <c r="A28" s="4" t="s">
        <v>57</v>
      </c>
      <c r="B28" s="6" t="n">
        <v>-35366000</v>
      </c>
      <c r="C28" s="6" t="n">
        <v>-35284000</v>
      </c>
    </row>
    <row r="29" spans="1:3">
      <c r="A29" s="4" t="s">
        <v>58</v>
      </c>
      <c r="B29" s="6" t="n">
        <v>45178000</v>
      </c>
      <c r="C29" s="6" t="n">
        <v>45247000</v>
      </c>
    </row>
    <row r="30" spans="1:3">
      <c r="A30" s="4" t="s">
        <v>59</v>
      </c>
      <c r="B30" s="6" t="n">
        <v>15000</v>
      </c>
      <c r="C30" s="6" t="n">
        <v>15000</v>
      </c>
    </row>
    <row r="31" spans="1:3">
      <c r="A31" s="4" t="s">
        <v>60</v>
      </c>
      <c r="B31" s="6" t="n">
        <v>45193000</v>
      </c>
      <c r="C31" s="6" t="n">
        <v>45262000</v>
      </c>
    </row>
    <row r="32" spans="1:3">
      <c r="A32" s="4" t="s">
        <v>61</v>
      </c>
      <c r="B32" s="7" t="n">
        <v>62500000</v>
      </c>
      <c r="C32" s="7" t="n">
        <v>633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6" t="n">
        <v>10000000</v>
      </c>
      <c r="C4" s="6" t="n">
        <v>10000000</v>
      </c>
    </row>
    <row r="5" spans="1:3">
      <c r="A5" s="4" t="s">
        <v>66</v>
      </c>
      <c r="B5" s="6" t="n">
        <v>0</v>
      </c>
      <c r="C5" s="6" t="n">
        <v>0</v>
      </c>
    </row>
    <row r="6" spans="1:3">
      <c r="A6" s="4" t="s">
        <v>67</v>
      </c>
      <c r="B6" s="8" t="n">
        <v>0.02</v>
      </c>
      <c r="C6" s="8" t="n">
        <v>0.02</v>
      </c>
    </row>
    <row r="7" spans="1:3">
      <c r="A7" s="4" t="s">
        <v>68</v>
      </c>
      <c r="B7" s="6" t="n">
        <v>150000000</v>
      </c>
      <c r="C7" s="6" t="n">
        <v>150000000</v>
      </c>
    </row>
    <row r="8" spans="1:3">
      <c r="A8" s="4" t="s">
        <v>69</v>
      </c>
      <c r="B8" s="6" t="n">
        <v>12440035</v>
      </c>
      <c r="C8" s="6" t="n">
        <v>12473968</v>
      </c>
    </row>
    <row r="9" spans="1:3">
      <c r="A9" s="4" t="s">
        <v>70</v>
      </c>
      <c r="B9" s="6" t="n">
        <v>12440035</v>
      </c>
      <c r="C9" s="6" t="n">
        <v>12473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5"/>
  </cols>
  <sheetData>
    <row r="1" spans="1:2">
      <c r="A1" s="1" t="s">
        <v>226</v>
      </c>
      <c r="B1" s="2" t="s">
        <v>227</v>
      </c>
    </row>
    <row r="2" spans="1:2">
      <c r="B2" s="2" t="s">
        <v>228</v>
      </c>
    </row>
    <row r="3" spans="1:2">
      <c r="A3" s="4" t="s">
        <v>103</v>
      </c>
    </row>
    <row r="4" spans="1:2">
      <c r="A4" s="3" t="s">
        <v>229</v>
      </c>
    </row>
    <row r="5" spans="1:2">
      <c r="A5" s="4" t="s">
        <v>230</v>
      </c>
      <c r="B5" s="9"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30</v>
      </c>
    </row>
    <row r="2" spans="1:3">
      <c r="A2" s="3" t="s">
        <v>148</v>
      </c>
    </row>
    <row r="3" spans="1:3">
      <c r="A3" s="4" t="s">
        <v>36</v>
      </c>
      <c r="B3" s="7" t="n">
        <v>3552000</v>
      </c>
      <c r="C3" s="7" t="n">
        <v>3078000</v>
      </c>
    </row>
    <row r="4" spans="1:3">
      <c r="A4" s="4" t="s">
        <v>38</v>
      </c>
      <c r="B4" s="6" t="n">
        <v>4509000</v>
      </c>
      <c r="C4" s="6" t="n">
        <v>3709000</v>
      </c>
    </row>
    <row r="5" spans="1:3">
      <c r="A5" s="4" t="s">
        <v>232</v>
      </c>
      <c r="B5" s="7" t="n">
        <v>476000</v>
      </c>
      <c r="C5" s="7" t="n">
        <v>57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233</v>
      </c>
      <c r="B1" s="2" t="s">
        <v>1</v>
      </c>
    </row>
    <row r="2" spans="1:4">
      <c r="B2" s="2" t="s">
        <v>2</v>
      </c>
      <c r="C2" s="2" t="s">
        <v>73</v>
      </c>
      <c r="D2" s="2" t="s">
        <v>30</v>
      </c>
    </row>
    <row r="3" spans="1:4">
      <c r="A3" s="3" t="s">
        <v>234</v>
      </c>
    </row>
    <row r="4" spans="1:4">
      <c r="A4" s="4" t="s">
        <v>235</v>
      </c>
      <c r="B4" s="7" t="n">
        <v>324000</v>
      </c>
      <c r="C4" s="7" t="n">
        <v>149000</v>
      </c>
    </row>
    <row r="5" spans="1:4">
      <c r="A5" s="4" t="s">
        <v>236</v>
      </c>
    </row>
    <row r="6" spans="1:4">
      <c r="A6" s="3" t="s">
        <v>234</v>
      </c>
    </row>
    <row r="7" spans="1:4">
      <c r="A7" s="4" t="s">
        <v>237</v>
      </c>
      <c r="B7" s="7" t="n">
        <v>0</v>
      </c>
      <c r="D7" s="7" t="n">
        <v>0</v>
      </c>
    </row>
    <row r="8" spans="1:4">
      <c r="A8" s="4" t="s">
        <v>238</v>
      </c>
    </row>
    <row r="9" spans="1:4">
      <c r="A9" s="3" t="s">
        <v>234</v>
      </c>
    </row>
    <row r="10" spans="1:4">
      <c r="A10" s="4" t="s">
        <v>239</v>
      </c>
      <c r="B10" s="4" t="s">
        <v>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41</v>
      </c>
      <c r="B1" s="2" t="s">
        <v>1</v>
      </c>
    </row>
    <row r="2" spans="1:2">
      <c r="B2" s="2" t="s">
        <v>242</v>
      </c>
    </row>
    <row r="3" spans="1:2">
      <c r="A3" s="3" t="s">
        <v>243</v>
      </c>
    </row>
    <row r="4" spans="1:2">
      <c r="A4" s="4" t="s">
        <v>244</v>
      </c>
      <c r="B4" s="7" t="n">
        <v>3709</v>
      </c>
    </row>
    <row r="5" spans="1:2">
      <c r="A5" s="4" t="s">
        <v>245</v>
      </c>
      <c r="B5" s="6" t="n">
        <v>4509</v>
      </c>
    </row>
    <row r="6" spans="1:2">
      <c r="A6" s="4" t="s">
        <v>246</v>
      </c>
    </row>
    <row r="7" spans="1:2">
      <c r="A7" s="3" t="s">
        <v>243</v>
      </c>
    </row>
    <row r="8" spans="1:2">
      <c r="A8" s="4" t="s">
        <v>244</v>
      </c>
      <c r="B8" s="6" t="n">
        <v>1368</v>
      </c>
    </row>
    <row r="9" spans="1:2">
      <c r="A9" s="4" t="s">
        <v>247</v>
      </c>
      <c r="B9" s="6" t="n">
        <v>523</v>
      </c>
    </row>
    <row r="10" spans="1:2">
      <c r="A10" s="4" t="s">
        <v>248</v>
      </c>
      <c r="B10" s="6" t="n">
        <v>-324</v>
      </c>
    </row>
    <row r="11" spans="1:2">
      <c r="A11" s="4" t="s">
        <v>245</v>
      </c>
      <c r="B11" s="7" t="n">
        <v>15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30</v>
      </c>
    </row>
    <row r="2" spans="1:3">
      <c r="A2" s="3" t="s">
        <v>250</v>
      </c>
    </row>
    <row r="3" spans="1:3">
      <c r="A3" s="4" t="s">
        <v>251</v>
      </c>
      <c r="B3" s="7" t="n">
        <v>510</v>
      </c>
      <c r="C3" s="7" t="n">
        <v>887</v>
      </c>
    </row>
    <row r="4" spans="1:3">
      <c r="A4" s="4" t="s">
        <v>252</v>
      </c>
      <c r="B4" s="6" t="n">
        <v>1</v>
      </c>
    </row>
    <row r="5" spans="1:3">
      <c r="A5" s="10" t="n">
        <v>1</v>
      </c>
    </row>
    <row r="6" spans="1:3">
      <c r="A6" s="3" t="s">
        <v>250</v>
      </c>
    </row>
    <row r="7" spans="1:3">
      <c r="A7" s="4" t="s">
        <v>251</v>
      </c>
      <c r="B7" s="6" t="n">
        <v>277</v>
      </c>
      <c r="C7" s="6" t="n">
        <v>682</v>
      </c>
    </row>
    <row r="8" spans="1:3">
      <c r="A8" s="4" t="s">
        <v>252</v>
      </c>
      <c r="B8" s="6" t="n">
        <v>1</v>
      </c>
    </row>
    <row r="9" spans="1:3">
      <c r="A9" s="10" t="n">
        <v>2</v>
      </c>
    </row>
    <row r="10" spans="1:3">
      <c r="A10" s="3" t="s">
        <v>250</v>
      </c>
    </row>
    <row r="11" spans="1:3">
      <c r="A11" s="4" t="s">
        <v>251</v>
      </c>
      <c r="B11" s="6" t="n">
        <v>233</v>
      </c>
      <c r="C11" s="6" t="n">
        <v>205</v>
      </c>
    </row>
    <row r="12" spans="1:3">
      <c r="A12" s="4" t="s">
        <v>252</v>
      </c>
      <c r="B12" s="6" t="n">
        <v>0</v>
      </c>
    </row>
    <row r="13" spans="1:3">
      <c r="A13" s="10" t="n">
        <v>3</v>
      </c>
    </row>
    <row r="14" spans="1:3">
      <c r="A14" s="3" t="s">
        <v>250</v>
      </c>
    </row>
    <row r="15" spans="1:3">
      <c r="A15" s="4" t="s">
        <v>251</v>
      </c>
      <c r="B15" s="6" t="n">
        <v>0</v>
      </c>
      <c r="C15" s="6" t="n">
        <v>0</v>
      </c>
    </row>
    <row r="16" spans="1:3">
      <c r="A16" s="4" t="s">
        <v>252</v>
      </c>
      <c r="B16" s="6" t="n">
        <v>0</v>
      </c>
    </row>
    <row r="17" spans="1:3">
      <c r="A17" s="4" t="s">
        <v>253</v>
      </c>
    </row>
    <row r="18" spans="1:3">
      <c r="A18" s="3" t="s">
        <v>250</v>
      </c>
    </row>
    <row r="19" spans="1:3">
      <c r="A19" s="4" t="s">
        <v>251</v>
      </c>
      <c r="B19" s="6" t="n">
        <v>79</v>
      </c>
      <c r="C19" s="6" t="n">
        <v>44</v>
      </c>
    </row>
    <row r="20" spans="1:3">
      <c r="A20" s="4" t="s">
        <v>252</v>
      </c>
      <c r="B20" s="6" t="n">
        <v>1</v>
      </c>
      <c r="C20" s="6" t="n">
        <v>32</v>
      </c>
    </row>
    <row r="21" spans="1:3">
      <c r="A21" s="4" t="s">
        <v>254</v>
      </c>
    </row>
    <row r="22" spans="1:3">
      <c r="A22" s="3" t="s">
        <v>250</v>
      </c>
    </row>
    <row r="23" spans="1:3">
      <c r="A23" s="4" t="s">
        <v>251</v>
      </c>
      <c r="B23" s="6" t="n">
        <v>79</v>
      </c>
      <c r="C23" s="6" t="n">
        <v>44</v>
      </c>
    </row>
    <row r="24" spans="1:3">
      <c r="A24" s="4" t="s">
        <v>252</v>
      </c>
      <c r="B24" s="6" t="n">
        <v>1</v>
      </c>
      <c r="C24" s="6" t="n">
        <v>32</v>
      </c>
    </row>
    <row r="25" spans="1:3">
      <c r="A25" s="4" t="s">
        <v>255</v>
      </c>
    </row>
    <row r="26" spans="1:3">
      <c r="A26" s="3" t="s">
        <v>250</v>
      </c>
    </row>
    <row r="27" spans="1:3">
      <c r="A27" s="4" t="s">
        <v>251</v>
      </c>
      <c r="B27" s="6" t="n">
        <v>0</v>
      </c>
      <c r="C27" s="6" t="n">
        <v>0</v>
      </c>
    </row>
    <row r="28" spans="1:3">
      <c r="A28" s="4" t="s">
        <v>252</v>
      </c>
      <c r="B28" s="6" t="n">
        <v>0</v>
      </c>
      <c r="C28" s="6" t="n">
        <v>0</v>
      </c>
    </row>
    <row r="29" spans="1:3">
      <c r="A29" s="4" t="s">
        <v>256</v>
      </c>
    </row>
    <row r="30" spans="1:3">
      <c r="A30" s="3" t="s">
        <v>250</v>
      </c>
    </row>
    <row r="31" spans="1:3">
      <c r="A31" s="4" t="s">
        <v>251</v>
      </c>
      <c r="B31" s="6" t="n">
        <v>0</v>
      </c>
      <c r="C31" s="6" t="n">
        <v>0</v>
      </c>
    </row>
    <row r="32" spans="1:3">
      <c r="A32" s="4" t="s">
        <v>252</v>
      </c>
      <c r="B32" s="6" t="n">
        <v>0</v>
      </c>
      <c r="C32" s="6" t="n">
        <v>0</v>
      </c>
    </row>
    <row r="33" spans="1:3">
      <c r="A33" s="4" t="s">
        <v>257</v>
      </c>
    </row>
    <row r="34" spans="1:3">
      <c r="A34" s="3" t="s">
        <v>250</v>
      </c>
    </row>
    <row r="35" spans="1:3">
      <c r="A35" s="4" t="s">
        <v>251</v>
      </c>
      <c r="B35" s="6" t="n">
        <v>198</v>
      </c>
      <c r="C35" s="6" t="n">
        <v>638</v>
      </c>
    </row>
    <row r="36" spans="1:3">
      <c r="A36" s="4" t="s">
        <v>258</v>
      </c>
    </row>
    <row r="37" spans="1:3">
      <c r="A37" s="3" t="s">
        <v>250</v>
      </c>
    </row>
    <row r="38" spans="1:3">
      <c r="A38" s="4" t="s">
        <v>251</v>
      </c>
      <c r="B38" s="6" t="n">
        <v>198</v>
      </c>
      <c r="C38" s="6" t="n">
        <v>638</v>
      </c>
    </row>
    <row r="39" spans="1:3">
      <c r="A39" s="4" t="s">
        <v>259</v>
      </c>
    </row>
    <row r="40" spans="1:3">
      <c r="A40" s="3" t="s">
        <v>250</v>
      </c>
    </row>
    <row r="41" spans="1:3">
      <c r="A41" s="4" t="s">
        <v>251</v>
      </c>
      <c r="B41" s="6" t="n">
        <v>0</v>
      </c>
      <c r="C41" s="6" t="n">
        <v>0</v>
      </c>
    </row>
    <row r="42" spans="1:3">
      <c r="A42" s="4" t="s">
        <v>260</v>
      </c>
    </row>
    <row r="43" spans="1:3">
      <c r="A43" s="3" t="s">
        <v>250</v>
      </c>
    </row>
    <row r="44" spans="1:3">
      <c r="A44" s="4" t="s">
        <v>251</v>
      </c>
      <c r="B44" s="6" t="n">
        <v>0</v>
      </c>
      <c r="C44" s="6" t="n">
        <v>0</v>
      </c>
    </row>
    <row r="45" spans="1:3">
      <c r="A45" s="4" t="s">
        <v>261</v>
      </c>
    </row>
    <row r="46" spans="1:3">
      <c r="A46" s="3" t="s">
        <v>250</v>
      </c>
    </row>
    <row r="47" spans="1:3">
      <c r="A47" s="4" t="s">
        <v>251</v>
      </c>
      <c r="B47" s="6" t="n">
        <v>233</v>
      </c>
      <c r="C47" s="6" t="n">
        <v>205</v>
      </c>
    </row>
    <row r="48" spans="1:3">
      <c r="A48" s="4" t="s">
        <v>262</v>
      </c>
    </row>
    <row r="49" spans="1:3">
      <c r="A49" s="3" t="s">
        <v>250</v>
      </c>
    </row>
    <row r="50" spans="1:3">
      <c r="A50" s="4" t="s">
        <v>251</v>
      </c>
      <c r="B50" s="6" t="n">
        <v>0</v>
      </c>
      <c r="C50" s="6" t="n">
        <v>0</v>
      </c>
    </row>
    <row r="51" spans="1:3">
      <c r="A51" s="4" t="s">
        <v>263</v>
      </c>
    </row>
    <row r="52" spans="1:3">
      <c r="A52" s="3" t="s">
        <v>250</v>
      </c>
    </row>
    <row r="53" spans="1:3">
      <c r="A53" s="4" t="s">
        <v>251</v>
      </c>
      <c r="B53" s="6" t="n">
        <v>233</v>
      </c>
      <c r="C53" s="6" t="n">
        <v>205</v>
      </c>
    </row>
    <row r="54" spans="1:3">
      <c r="A54" s="4" t="s">
        <v>264</v>
      </c>
    </row>
    <row r="55" spans="1:3">
      <c r="A55" s="3" t="s">
        <v>250</v>
      </c>
    </row>
    <row r="56" spans="1:3">
      <c r="A56" s="4" t="s">
        <v>251</v>
      </c>
      <c r="B56" s="7" t="n">
        <v>0</v>
      </c>
      <c r="C56"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65</v>
      </c>
      <c r="B1" s="2" t="s">
        <v>1</v>
      </c>
    </row>
    <row r="2" spans="1:3">
      <c r="B2" s="2" t="s">
        <v>2</v>
      </c>
      <c r="C2" s="2" t="s">
        <v>30</v>
      </c>
    </row>
    <row r="3" spans="1:3">
      <c r="A3" s="3" t="s">
        <v>266</v>
      </c>
    </row>
    <row r="4" spans="1:3">
      <c r="A4" s="4" t="s">
        <v>267</v>
      </c>
      <c r="B4" s="7" t="n">
        <v>2018</v>
      </c>
      <c r="C4" s="7" t="n">
        <v>1751</v>
      </c>
    </row>
    <row r="5" spans="1:3">
      <c r="A5" s="4" t="s">
        <v>268</v>
      </c>
      <c r="B5" s="6" t="n">
        <v>-1262</v>
      </c>
      <c r="C5" s="6" t="n">
        <v>-1039</v>
      </c>
    </row>
    <row r="6" spans="1:3">
      <c r="A6" s="4" t="s">
        <v>269</v>
      </c>
      <c r="B6" s="6" t="n">
        <v>756</v>
      </c>
      <c r="C6" s="6" t="n">
        <v>712</v>
      </c>
    </row>
    <row r="7" spans="1:3">
      <c r="A7" s="4" t="s">
        <v>270</v>
      </c>
    </row>
    <row r="8" spans="1:3">
      <c r="A8" s="3" t="s">
        <v>266</v>
      </c>
    </row>
    <row r="9" spans="1:3">
      <c r="A9" s="4" t="s">
        <v>267</v>
      </c>
      <c r="B9" s="7" t="n">
        <v>585</v>
      </c>
      <c r="C9" s="6" t="n">
        <v>539</v>
      </c>
    </row>
    <row r="10" spans="1:3">
      <c r="A10" s="4" t="s">
        <v>271</v>
      </c>
      <c r="B10" s="4" t="s">
        <v>272</v>
      </c>
    </row>
    <row r="11" spans="1:3">
      <c r="A11" s="4" t="s">
        <v>273</v>
      </c>
    </row>
    <row r="12" spans="1:3">
      <c r="A12" s="3" t="s">
        <v>266</v>
      </c>
    </row>
    <row r="13" spans="1:3">
      <c r="A13" s="4" t="s">
        <v>267</v>
      </c>
      <c r="B13" s="7" t="n">
        <v>162</v>
      </c>
      <c r="C13" s="6" t="n">
        <v>162</v>
      </c>
    </row>
    <row r="14" spans="1:3">
      <c r="A14" s="4" t="s">
        <v>271</v>
      </c>
      <c r="B14" s="4" t="s">
        <v>272</v>
      </c>
    </row>
    <row r="15" spans="1:3">
      <c r="A15" s="4" t="s">
        <v>274</v>
      </c>
    </row>
    <row r="16" spans="1:3">
      <c r="A16" s="3" t="s">
        <v>266</v>
      </c>
    </row>
    <row r="17" spans="1:3">
      <c r="A17" s="4" t="s">
        <v>267</v>
      </c>
      <c r="B17" s="7" t="n">
        <v>619</v>
      </c>
      <c r="C17" s="6" t="n">
        <v>598</v>
      </c>
    </row>
    <row r="18" spans="1:3">
      <c r="A18" s="4" t="s">
        <v>275</v>
      </c>
    </row>
    <row r="19" spans="1:3">
      <c r="A19" s="3" t="s">
        <v>266</v>
      </c>
    </row>
    <row r="20" spans="1:3">
      <c r="A20" s="4" t="s">
        <v>267</v>
      </c>
      <c r="B20" s="7" t="n">
        <v>652</v>
      </c>
      <c r="C20" s="7" t="n">
        <v>452</v>
      </c>
    </row>
    <row r="21" spans="1:3">
      <c r="A21" s="4" t="s">
        <v>271</v>
      </c>
      <c r="B21"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676000</v>
      </c>
      <c r="C4" s="7" t="n">
        <v>25746000</v>
      </c>
      <c r="D4" s="7" t="n">
        <v>46671000</v>
      </c>
      <c r="E4" s="7" t="n">
        <v>50162000</v>
      </c>
    </row>
    <row r="5" spans="1:5">
      <c r="A5" s="4" t="s">
        <v>76</v>
      </c>
      <c r="B5" s="6" t="n">
        <v>2599000</v>
      </c>
      <c r="C5" s="6" t="n">
        <v>2705000</v>
      </c>
      <c r="D5" s="6" t="n">
        <v>5143000</v>
      </c>
      <c r="E5" s="6" t="n">
        <v>6143000</v>
      </c>
    </row>
    <row r="6" spans="1:5">
      <c r="A6" s="4" t="s">
        <v>77</v>
      </c>
      <c r="B6" s="6" t="n">
        <v>6069000</v>
      </c>
      <c r="C6" s="6" t="n">
        <v>4391000</v>
      </c>
      <c r="D6" s="6" t="n">
        <v>12186000</v>
      </c>
      <c r="E6" s="6" t="n">
        <v>9513000</v>
      </c>
    </row>
    <row r="7" spans="1:5">
      <c r="A7" s="4" t="s">
        <v>78</v>
      </c>
      <c r="B7" s="6" t="n">
        <v>3316000</v>
      </c>
      <c r="C7" s="6" t="n">
        <v>3527000</v>
      </c>
      <c r="D7" s="6" t="n">
        <v>6976000</v>
      </c>
      <c r="E7" s="6" t="n">
        <v>7352000</v>
      </c>
    </row>
    <row r="8" spans="1:5">
      <c r="A8" s="4" t="s">
        <v>79</v>
      </c>
      <c r="B8" s="6" t="n">
        <v>794000</v>
      </c>
      <c r="C8" s="6" t="n">
        <v>847000</v>
      </c>
      <c r="D8" s="6" t="n">
        <v>1712000</v>
      </c>
      <c r="E8" s="6" t="n">
        <v>1678000</v>
      </c>
    </row>
    <row r="9" spans="1:5">
      <c r="A9" s="4" t="s">
        <v>80</v>
      </c>
      <c r="B9" s="6" t="n">
        <v>1549000</v>
      </c>
      <c r="C9" s="6" t="n">
        <v>1853000</v>
      </c>
      <c r="D9" s="6" t="n">
        <v>3921000</v>
      </c>
      <c r="E9" s="6" t="n">
        <v>4567000</v>
      </c>
    </row>
    <row r="10" spans="1:5">
      <c r="A10" s="4" t="s">
        <v>81</v>
      </c>
      <c r="B10" s="6" t="n">
        <v>3936000</v>
      </c>
      <c r="C10" s="6" t="n">
        <v>3748000</v>
      </c>
      <c r="D10" s="6" t="n">
        <v>4836000</v>
      </c>
      <c r="E10" s="6" t="n">
        <v>4507000</v>
      </c>
    </row>
    <row r="11" spans="1:5">
      <c r="A11" s="4" t="s">
        <v>51</v>
      </c>
      <c r="B11" s="6" t="n">
        <v>93000</v>
      </c>
      <c r="C11" s="6" t="n">
        <v>100000</v>
      </c>
      <c r="D11" s="6" t="n">
        <v>209000</v>
      </c>
      <c r="E11" s="6" t="n">
        <v>193000</v>
      </c>
    </row>
    <row r="12" spans="1:5">
      <c r="A12" s="4" t="s">
        <v>82</v>
      </c>
      <c r="B12" s="6" t="n">
        <v>42032000</v>
      </c>
      <c r="C12" s="6" t="n">
        <v>42917000</v>
      </c>
      <c r="D12" s="6" t="n">
        <v>81654000</v>
      </c>
      <c r="E12" s="6" t="n">
        <v>84115000</v>
      </c>
    </row>
    <row r="13" spans="1:5">
      <c r="A13" s="3" t="s">
        <v>83</v>
      </c>
    </row>
    <row r="14" spans="1:5">
      <c r="A14" s="4" t="s">
        <v>84</v>
      </c>
      <c r="B14" s="6" t="n">
        <v>35883000</v>
      </c>
      <c r="C14" s="6" t="n">
        <v>36099000</v>
      </c>
      <c r="D14" s="6" t="n">
        <v>70593000</v>
      </c>
      <c r="E14" s="6" t="n">
        <v>71397000</v>
      </c>
    </row>
    <row r="15" spans="1:5">
      <c r="A15" s="4" t="s">
        <v>85</v>
      </c>
      <c r="B15" s="6" t="n">
        <v>527000</v>
      </c>
      <c r="C15" s="6" t="n">
        <v>886000</v>
      </c>
      <c r="D15" s="6" t="n">
        <v>1290000</v>
      </c>
      <c r="E15" s="6" t="n">
        <v>1528000</v>
      </c>
    </row>
    <row r="16" spans="1:5">
      <c r="A16" s="4" t="s">
        <v>86</v>
      </c>
      <c r="B16" s="6" t="n">
        <v>812000</v>
      </c>
      <c r="C16" s="6" t="n">
        <v>936000</v>
      </c>
      <c r="D16" s="6" t="n">
        <v>1645000</v>
      </c>
      <c r="E16" s="6" t="n">
        <v>1964000</v>
      </c>
    </row>
    <row r="17" spans="1:5">
      <c r="A17" s="4" t="s">
        <v>87</v>
      </c>
      <c r="B17" s="6" t="n">
        <v>969000</v>
      </c>
      <c r="C17" s="6" t="n">
        <v>981000</v>
      </c>
      <c r="D17" s="6" t="n">
        <v>1904000</v>
      </c>
      <c r="E17" s="6" t="n">
        <v>1979000</v>
      </c>
    </row>
    <row r="18" spans="1:5">
      <c r="A18" s="4" t="s">
        <v>88</v>
      </c>
      <c r="B18" s="6" t="n">
        <v>383000</v>
      </c>
      <c r="C18" s="6" t="n">
        <v>378000</v>
      </c>
      <c r="D18" s="6" t="n">
        <v>740000</v>
      </c>
      <c r="E18" s="6" t="n">
        <v>690000</v>
      </c>
    </row>
    <row r="19" spans="1:5">
      <c r="A19" s="4" t="s">
        <v>89</v>
      </c>
      <c r="B19" s="6" t="n">
        <v>1484000</v>
      </c>
      <c r="C19" s="6" t="n">
        <v>1198000</v>
      </c>
      <c r="D19" s="6" t="n">
        <v>2570000</v>
      </c>
      <c r="E19" s="6" t="n">
        <v>2007000</v>
      </c>
    </row>
    <row r="20" spans="1:5">
      <c r="A20" s="4" t="s">
        <v>90</v>
      </c>
      <c r="B20" s="6" t="n">
        <v>2000</v>
      </c>
      <c r="C20" s="6" t="n">
        <v>2000</v>
      </c>
      <c r="D20" s="6" t="n">
        <v>3000</v>
      </c>
      <c r="E20" s="6" t="n">
        <v>6000</v>
      </c>
    </row>
    <row r="21" spans="1:5">
      <c r="A21" s="4" t="s">
        <v>91</v>
      </c>
      <c r="B21" s="6" t="n">
        <v>296000</v>
      </c>
      <c r="C21" s="6" t="n">
        <v>294000</v>
      </c>
      <c r="D21" s="6" t="n">
        <v>596000</v>
      </c>
      <c r="E21" s="6" t="n">
        <v>568000</v>
      </c>
    </row>
    <row r="22" spans="1:5">
      <c r="A22" s="4" t="s">
        <v>92</v>
      </c>
      <c r="B22" s="6" t="n">
        <v>1061000</v>
      </c>
      <c r="C22" s="6" t="n">
        <v>1610000</v>
      </c>
      <c r="D22" s="6" t="n">
        <v>2342000</v>
      </c>
      <c r="E22" s="6" t="n">
        <v>2928000</v>
      </c>
    </row>
    <row r="23" spans="1:5">
      <c r="A23" s="4" t="s">
        <v>93</v>
      </c>
      <c r="B23" s="6" t="n">
        <v>41417000</v>
      </c>
      <c r="C23" s="6" t="n">
        <v>42384000</v>
      </c>
      <c r="D23" s="6" t="n">
        <v>81683000</v>
      </c>
      <c r="E23" s="6" t="n">
        <v>83067000</v>
      </c>
    </row>
    <row r="24" spans="1:5">
      <c r="A24" s="4" t="s">
        <v>94</v>
      </c>
      <c r="B24" s="6" t="n">
        <v>615000</v>
      </c>
      <c r="C24" s="6" t="n">
        <v>533000</v>
      </c>
      <c r="D24" s="6" t="n">
        <v>-29000</v>
      </c>
      <c r="E24" s="6" t="n">
        <v>1048000</v>
      </c>
    </row>
    <row r="25" spans="1:5">
      <c r="A25" s="4" t="s">
        <v>95</v>
      </c>
      <c r="B25" s="6" t="n">
        <v>245000</v>
      </c>
      <c r="C25" s="6" t="n">
        <v>196000</v>
      </c>
      <c r="D25" s="6" t="n">
        <v>53000</v>
      </c>
      <c r="E25" s="6" t="n">
        <v>417000</v>
      </c>
    </row>
    <row r="26" spans="1:5">
      <c r="A26" s="4" t="s">
        <v>96</v>
      </c>
      <c r="B26" s="7" t="n">
        <v>370000</v>
      </c>
      <c r="C26" s="7" t="n">
        <v>337000</v>
      </c>
      <c r="D26" s="7" t="n">
        <v>-82000</v>
      </c>
      <c r="E26" s="7" t="n">
        <v>631000</v>
      </c>
    </row>
    <row r="27" spans="1:5">
      <c r="A27" s="4" t="s">
        <v>97</v>
      </c>
      <c r="B27" s="8" t="n">
        <v>0.03</v>
      </c>
      <c r="C27" s="8" t="n">
        <v>0.03</v>
      </c>
      <c r="D27" s="8" t="n">
        <v>-0.01</v>
      </c>
      <c r="E27" s="8" t="n">
        <v>0.05</v>
      </c>
    </row>
    <row r="28" spans="1:5">
      <c r="A28" s="4" t="s">
        <v>98</v>
      </c>
      <c r="B28" s="8" t="n">
        <v>0.03</v>
      </c>
      <c r="C28" s="8" t="n">
        <v>0.03</v>
      </c>
      <c r="D28" s="8" t="n">
        <v>-0.01</v>
      </c>
      <c r="E28" s="8" t="n">
        <v>0.05</v>
      </c>
    </row>
    <row r="29" spans="1:5">
      <c r="A29" s="4" t="s">
        <v>99</v>
      </c>
      <c r="B29" s="6" t="n">
        <v>12440035</v>
      </c>
      <c r="C29" s="6" t="n">
        <v>12446365</v>
      </c>
      <c r="D29" s="6" t="n">
        <v>12459940</v>
      </c>
      <c r="E29" s="6" t="n">
        <v>12446365</v>
      </c>
    </row>
    <row r="30" spans="1:5">
      <c r="A30" s="4" t="s">
        <v>100</v>
      </c>
      <c r="B30" s="6" t="n">
        <v>12440035</v>
      </c>
      <c r="C30" s="6" t="n">
        <v>12502758</v>
      </c>
      <c r="D30" s="6" t="n">
        <v>12459940</v>
      </c>
      <c r="E30" s="6" t="n">
        <v>12497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76</v>
      </c>
      <c r="B1" s="2" t="s">
        <v>1</v>
      </c>
    </row>
    <row r="2" spans="1:3">
      <c r="B2" s="2" t="s">
        <v>2</v>
      </c>
      <c r="C2" s="2" t="s">
        <v>73</v>
      </c>
    </row>
    <row r="3" spans="1:3">
      <c r="A3" s="3" t="s">
        <v>157</v>
      </c>
    </row>
    <row r="4" spans="1:3">
      <c r="A4" s="4" t="s">
        <v>91</v>
      </c>
      <c r="B4" s="7" t="n">
        <v>223</v>
      </c>
      <c r="C4" s="7" t="n">
        <v>1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277</v>
      </c>
      <c r="B1" s="2" t="s">
        <v>227</v>
      </c>
      <c r="C1" s="2" t="s">
        <v>72</v>
      </c>
      <c r="D1" s="2" t="s">
        <v>1</v>
      </c>
    </row>
    <row r="2" spans="1:6">
      <c r="B2" s="2" t="s">
        <v>228</v>
      </c>
      <c r="C2" s="2" t="s">
        <v>2</v>
      </c>
      <c r="D2" s="2" t="s">
        <v>2</v>
      </c>
      <c r="E2" s="2" t="s">
        <v>73</v>
      </c>
      <c r="F2" s="2" t="s">
        <v>30</v>
      </c>
    </row>
    <row r="3" spans="1:6">
      <c r="A3" s="3" t="s">
        <v>278</v>
      </c>
    </row>
    <row r="4" spans="1:6">
      <c r="A4" s="4" t="s">
        <v>279</v>
      </c>
      <c r="C4" s="7" t="n">
        <v>497</v>
      </c>
      <c r="D4" s="7" t="n">
        <v>497</v>
      </c>
      <c r="F4" s="7" t="n">
        <v>534</v>
      </c>
    </row>
    <row r="5" spans="1:6">
      <c r="A5" s="4" t="s">
        <v>124</v>
      </c>
      <c r="D5" s="6" t="n">
        <v>8</v>
      </c>
      <c r="E5" s="7" t="n">
        <v>0</v>
      </c>
    </row>
    <row r="6" spans="1:6">
      <c r="A6" s="4" t="s">
        <v>280</v>
      </c>
      <c r="D6" s="6" t="n">
        <v>373</v>
      </c>
      <c r="E6" s="7" t="n">
        <v>409</v>
      </c>
    </row>
    <row r="7" spans="1:6">
      <c r="A7" s="4" t="s">
        <v>281</v>
      </c>
    </row>
    <row r="8" spans="1:6">
      <c r="A8" s="3" t="s">
        <v>278</v>
      </c>
    </row>
    <row r="9" spans="1:6">
      <c r="A9" s="4" t="s">
        <v>279</v>
      </c>
      <c r="B9" s="7" t="n">
        <v>569</v>
      </c>
    </row>
    <row r="10" spans="1:6">
      <c r="A10" s="4" t="s">
        <v>282</v>
      </c>
      <c r="B10" s="4" t="s">
        <v>283</v>
      </c>
    </row>
    <row r="11" spans="1:6">
      <c r="A11" s="4" t="s">
        <v>284</v>
      </c>
      <c r="B11" s="7" t="n">
        <v>640</v>
      </c>
    </row>
    <row r="12" spans="1:6">
      <c r="A12" s="4" t="s">
        <v>124</v>
      </c>
      <c r="C12" s="6" t="n">
        <v>4</v>
      </c>
      <c r="D12" s="6" t="n">
        <v>8</v>
      </c>
    </row>
    <row r="13" spans="1:6">
      <c r="A13" s="4" t="s">
        <v>285</v>
      </c>
      <c r="C13" s="7" t="n">
        <v>18</v>
      </c>
      <c r="D13" s="7" t="n">
        <v>45</v>
      </c>
    </row>
    <row r="14" spans="1:6">
      <c r="A14" s="4" t="s">
        <v>286</v>
      </c>
    </row>
    <row r="15" spans="1:6">
      <c r="A15" s="3" t="s">
        <v>278</v>
      </c>
    </row>
    <row r="16" spans="1:6">
      <c r="A16" s="4" t="s">
        <v>287</v>
      </c>
      <c r="B16" s="4" t="s">
        <v>288</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89</v>
      </c>
      <c r="B1" s="2" t="s">
        <v>1</v>
      </c>
    </row>
    <row r="2" spans="1:2">
      <c r="B2" s="2" t="s">
        <v>242</v>
      </c>
    </row>
    <row r="3" spans="1:2">
      <c r="A3" s="3" t="s">
        <v>290</v>
      </c>
    </row>
    <row r="4" spans="1:2">
      <c r="A4" s="4" t="s">
        <v>291</v>
      </c>
      <c r="B4" s="7" t="n">
        <v>8919</v>
      </c>
    </row>
    <row r="5" spans="1:2">
      <c r="A5" s="4" t="s">
        <v>292</v>
      </c>
      <c r="B5" s="6" t="n">
        <v>1961</v>
      </c>
    </row>
    <row r="6" spans="1:2">
      <c r="A6" s="4" t="s">
        <v>293</v>
      </c>
      <c r="B6" s="6" t="n">
        <v>6958</v>
      </c>
    </row>
    <row r="7" spans="1:2">
      <c r="A7" s="4" t="s">
        <v>294</v>
      </c>
    </row>
    <row r="8" spans="1:2">
      <c r="A8" s="3" t="s">
        <v>290</v>
      </c>
    </row>
    <row r="9" spans="1:2">
      <c r="A9" s="4" t="s">
        <v>291</v>
      </c>
      <c r="B9" s="6" t="n">
        <v>6969</v>
      </c>
    </row>
    <row r="10" spans="1:2">
      <c r="A10" s="4" t="s">
        <v>292</v>
      </c>
      <c r="B10" s="6" t="n">
        <v>1665</v>
      </c>
    </row>
    <row r="11" spans="1:2">
      <c r="A11" s="4" t="s">
        <v>293</v>
      </c>
      <c r="B11" s="7" t="n">
        <v>5304</v>
      </c>
    </row>
    <row r="12" spans="1:2">
      <c r="A12" s="4" t="s">
        <v>295</v>
      </c>
    </row>
    <row r="13" spans="1:2">
      <c r="A13" s="3" t="s">
        <v>290</v>
      </c>
    </row>
    <row r="14" spans="1:2">
      <c r="A14" s="4" t="s">
        <v>296</v>
      </c>
      <c r="B14" s="4" t="s">
        <v>288</v>
      </c>
    </row>
    <row r="15" spans="1:2">
      <c r="A15" s="4" t="s">
        <v>297</v>
      </c>
    </row>
    <row r="16" spans="1:2">
      <c r="A16" s="3" t="s">
        <v>290</v>
      </c>
    </row>
    <row r="17" spans="1:2">
      <c r="A17" s="4" t="s">
        <v>296</v>
      </c>
      <c r="B17" s="4" t="s">
        <v>298</v>
      </c>
    </row>
    <row r="18" spans="1:2">
      <c r="A18" s="4" t="s">
        <v>299</v>
      </c>
    </row>
    <row r="19" spans="1:2">
      <c r="A19" s="3" t="s">
        <v>290</v>
      </c>
    </row>
    <row r="20" spans="1:2">
      <c r="A20" s="4" t="s">
        <v>291</v>
      </c>
      <c r="B20" s="7" t="n">
        <v>296</v>
      </c>
    </row>
    <row r="21" spans="1:2">
      <c r="A21" s="4" t="s">
        <v>292</v>
      </c>
      <c r="B21" s="6" t="n">
        <v>296</v>
      </c>
    </row>
    <row r="22" spans="1:2">
      <c r="A22" s="4" t="s">
        <v>293</v>
      </c>
      <c r="B22" s="7" t="n">
        <v>0</v>
      </c>
    </row>
    <row r="23" spans="1:2">
      <c r="A23" s="4" t="s">
        <v>296</v>
      </c>
      <c r="B23" s="4" t="s">
        <v>300</v>
      </c>
    </row>
    <row r="24" spans="1:2">
      <c r="A24" s="4" t="s">
        <v>301</v>
      </c>
    </row>
    <row r="25" spans="1:2">
      <c r="A25" s="3" t="s">
        <v>290</v>
      </c>
    </row>
    <row r="26" spans="1:2">
      <c r="A26" s="4" t="s">
        <v>291</v>
      </c>
      <c r="B26" s="7" t="n">
        <v>1654</v>
      </c>
    </row>
    <row r="27" spans="1:2">
      <c r="A27" s="4" t="s">
        <v>293</v>
      </c>
      <c r="B27" s="7" t="n">
        <v>16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2</v>
      </c>
      <c r="B1" s="2" t="s">
        <v>242</v>
      </c>
    </row>
    <row r="2" spans="1:2">
      <c r="A2" s="3" t="s">
        <v>303</v>
      </c>
    </row>
    <row r="3" spans="1:2">
      <c r="A3" s="4" t="s">
        <v>293</v>
      </c>
      <c r="B3" s="7" t="n">
        <v>6958</v>
      </c>
    </row>
    <row r="4" spans="1:2">
      <c r="A4" s="4" t="s">
        <v>304</v>
      </c>
    </row>
    <row r="5" spans="1:2">
      <c r="A5" s="3" t="s">
        <v>303</v>
      </c>
    </row>
    <row r="6" spans="1:2">
      <c r="A6" s="6" t="n">
        <v>2016</v>
      </c>
      <c r="B6" s="6" t="n">
        <v>363</v>
      </c>
    </row>
    <row r="7" spans="1:2">
      <c r="A7" s="6" t="n">
        <v>2017</v>
      </c>
      <c r="B7" s="6" t="n">
        <v>721</v>
      </c>
    </row>
    <row r="8" spans="1:2">
      <c r="A8" s="6" t="n">
        <v>2018</v>
      </c>
      <c r="B8" s="6" t="n">
        <v>721</v>
      </c>
    </row>
    <row r="9" spans="1:2">
      <c r="A9" s="6" t="n">
        <v>2019</v>
      </c>
      <c r="B9" s="6" t="n">
        <v>721</v>
      </c>
    </row>
    <row r="10" spans="1:2">
      <c r="A10" s="6" t="n">
        <v>2020</v>
      </c>
      <c r="B10" s="6" t="n">
        <v>721</v>
      </c>
    </row>
    <row r="11" spans="1:2">
      <c r="A11" s="4" t="s">
        <v>305</v>
      </c>
      <c r="B11" s="6" t="n">
        <v>2057</v>
      </c>
    </row>
    <row r="12" spans="1:2">
      <c r="A12" s="4" t="s">
        <v>293</v>
      </c>
      <c r="B12" s="7" t="n">
        <v>5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6</v>
      </c>
      <c r="B1" s="2" t="s">
        <v>2</v>
      </c>
      <c r="C1" s="2" t="s">
        <v>30</v>
      </c>
    </row>
    <row r="2" spans="1:3">
      <c r="A2" s="3" t="s">
        <v>163</v>
      </c>
    </row>
    <row r="3" spans="1:3">
      <c r="A3" s="4" t="s">
        <v>307</v>
      </c>
      <c r="B3" s="7" t="n">
        <v>1194</v>
      </c>
      <c r="C3" s="7" t="n">
        <v>807</v>
      </c>
    </row>
    <row r="4" spans="1:3">
      <c r="A4" s="4" t="s">
        <v>308</v>
      </c>
      <c r="B4" s="6" t="n">
        <v>302</v>
      </c>
      <c r="C4" s="6" t="n">
        <v>552</v>
      </c>
    </row>
    <row r="5" spans="1:3">
      <c r="A5" s="4" t="s">
        <v>309</v>
      </c>
      <c r="B5" s="6" t="n">
        <v>228</v>
      </c>
      <c r="C5" s="6" t="n">
        <v>201</v>
      </c>
    </row>
    <row r="6" spans="1:3">
      <c r="A6" s="4" t="s">
        <v>310</v>
      </c>
      <c r="B6" s="6" t="n">
        <v>225</v>
      </c>
      <c r="C6" s="6" t="n">
        <v>384</v>
      </c>
    </row>
    <row r="7" spans="1:3">
      <c r="A7" s="4" t="s">
        <v>311</v>
      </c>
      <c r="B7" s="6" t="n">
        <v>722</v>
      </c>
      <c r="C7" s="6" t="n">
        <v>640</v>
      </c>
    </row>
    <row r="8" spans="1:3">
      <c r="A8" s="4" t="s">
        <v>312</v>
      </c>
      <c r="B8" s="6" t="n">
        <v>567</v>
      </c>
      <c r="C8" s="6" t="n">
        <v>817</v>
      </c>
    </row>
    <row r="9" spans="1:3">
      <c r="A9" s="4" t="s">
        <v>313</v>
      </c>
      <c r="B9" s="6" t="n">
        <v>8</v>
      </c>
      <c r="C9" s="6" t="n">
        <v>33</v>
      </c>
    </row>
    <row r="10" spans="1:3">
      <c r="A10" s="4" t="s">
        <v>279</v>
      </c>
      <c r="B10" s="6" t="n">
        <v>497</v>
      </c>
      <c r="C10" s="6" t="n">
        <v>534</v>
      </c>
    </row>
    <row r="11" spans="1:3">
      <c r="A11" s="4" t="s">
        <v>51</v>
      </c>
      <c r="B11" s="6" t="n">
        <v>1767</v>
      </c>
      <c r="C11" s="6" t="n">
        <v>2634</v>
      </c>
    </row>
    <row r="12" spans="1:3">
      <c r="A12" s="4" t="s">
        <v>102</v>
      </c>
      <c r="B12" s="7" t="n">
        <v>5510</v>
      </c>
      <c r="C12" s="7" t="n">
        <v>66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315</v>
      </c>
    </row>
    <row r="4" spans="1:5">
      <c r="A4" s="4" t="s">
        <v>316</v>
      </c>
      <c r="B4" s="6" t="n">
        <v>12440035</v>
      </c>
      <c r="C4" s="6" t="n">
        <v>12446365</v>
      </c>
      <c r="D4" s="6" t="n">
        <v>12459940</v>
      </c>
      <c r="E4" s="6" t="n">
        <v>12446365</v>
      </c>
    </row>
    <row r="5" spans="1:5">
      <c r="A5" s="4" t="s">
        <v>317</v>
      </c>
      <c r="B5" s="6" t="n">
        <v>12440035</v>
      </c>
      <c r="C5" s="6" t="n">
        <v>12502758</v>
      </c>
      <c r="D5" s="6" t="n">
        <v>12459940</v>
      </c>
      <c r="E5" s="6" t="n">
        <v>12497628</v>
      </c>
    </row>
    <row r="6" spans="1:5">
      <c r="A6" s="4" t="s">
        <v>318</v>
      </c>
    </row>
    <row r="7" spans="1:5">
      <c r="A7" s="3" t="s">
        <v>315</v>
      </c>
    </row>
    <row r="8" spans="1:5">
      <c r="A8" s="4" t="s">
        <v>319</v>
      </c>
      <c r="B8" s="6" t="n">
        <v>0</v>
      </c>
      <c r="C8" s="6" t="n">
        <v>22826</v>
      </c>
      <c r="D8" s="6" t="n">
        <v>0</v>
      </c>
      <c r="E8" s="6" t="n">
        <v>24226</v>
      </c>
    </row>
    <row r="9" spans="1:5">
      <c r="A9" s="4" t="s">
        <v>320</v>
      </c>
    </row>
    <row r="10" spans="1:5">
      <c r="A10" s="3" t="s">
        <v>315</v>
      </c>
    </row>
    <row r="11" spans="1:5">
      <c r="A11" s="4" t="s">
        <v>319</v>
      </c>
      <c r="B11" s="6" t="n">
        <v>0</v>
      </c>
      <c r="C11" s="6" t="n">
        <v>33567</v>
      </c>
      <c r="D11" s="6" t="n">
        <v>0</v>
      </c>
      <c r="E11" s="6" t="n">
        <v>270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315</v>
      </c>
    </row>
    <row r="4" spans="1:5">
      <c r="A4" s="4" t="s">
        <v>322</v>
      </c>
      <c r="B4" s="6" t="n">
        <v>1397616</v>
      </c>
      <c r="C4" s="6" t="n">
        <v>1217676</v>
      </c>
      <c r="D4" s="6" t="n">
        <v>1397616</v>
      </c>
      <c r="E4" s="6" t="n">
        <v>1217676</v>
      </c>
    </row>
    <row r="5" spans="1:5">
      <c r="A5" s="4" t="s">
        <v>318</v>
      </c>
    </row>
    <row r="6" spans="1:5">
      <c r="A6" s="3" t="s">
        <v>315</v>
      </c>
    </row>
    <row r="7" spans="1:5">
      <c r="A7" s="4" t="s">
        <v>322</v>
      </c>
      <c r="B7" s="6" t="n">
        <v>1354500</v>
      </c>
      <c r="C7" s="6" t="n">
        <v>1128000</v>
      </c>
      <c r="D7" s="6" t="n">
        <v>1354500</v>
      </c>
      <c r="E7" s="6" t="n">
        <v>1128000</v>
      </c>
    </row>
    <row r="8" spans="1:5">
      <c r="A8" s="4" t="s">
        <v>323</v>
      </c>
    </row>
    <row r="9" spans="1:5">
      <c r="A9" s="3" t="s">
        <v>315</v>
      </c>
    </row>
    <row r="10" spans="1:5">
      <c r="A10" s="4" t="s">
        <v>322</v>
      </c>
      <c r="B10" s="6" t="n">
        <v>43116</v>
      </c>
      <c r="C10" s="6" t="n">
        <v>89676</v>
      </c>
      <c r="D10" s="6" t="n">
        <v>43116</v>
      </c>
      <c r="E10" s="6" t="n">
        <v>896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24</v>
      </c>
      <c r="B1" s="2" t="s">
        <v>242</v>
      </c>
    </row>
    <row r="2" spans="1:2">
      <c r="A2" s="3" t="s">
        <v>325</v>
      </c>
    </row>
    <row r="3" spans="1:2">
      <c r="A3" s="6" t="n">
        <v>2016</v>
      </c>
      <c r="B3" s="7" t="n">
        <v>1925</v>
      </c>
    </row>
    <row r="4" spans="1:2">
      <c r="A4" s="6" t="n">
        <v>2017</v>
      </c>
      <c r="B4" s="6" t="n">
        <v>2648</v>
      </c>
    </row>
    <row r="5" spans="1:2">
      <c r="A5" s="6" t="n">
        <v>2018</v>
      </c>
      <c r="B5" s="6" t="n">
        <v>1855</v>
      </c>
    </row>
    <row r="6" spans="1:2">
      <c r="A6" s="6" t="n">
        <v>2019</v>
      </c>
      <c r="B6" s="6" t="n">
        <v>1057</v>
      </c>
    </row>
    <row r="7" spans="1:2">
      <c r="A7" s="6" t="n">
        <v>2020</v>
      </c>
      <c r="B7" s="6" t="n">
        <v>885</v>
      </c>
    </row>
    <row r="8" spans="1:2">
      <c r="A8" s="4" t="s">
        <v>305</v>
      </c>
      <c r="B8" s="6" t="n">
        <v>900</v>
      </c>
    </row>
    <row r="9" spans="1:2">
      <c r="A9" s="4" t="s">
        <v>102</v>
      </c>
      <c r="B9" s="6" t="n">
        <v>9270</v>
      </c>
    </row>
    <row r="10" spans="1:2">
      <c r="A10" s="3" t="s">
        <v>326</v>
      </c>
    </row>
    <row r="11" spans="1:2">
      <c r="A11" s="6" t="n">
        <v>2016</v>
      </c>
      <c r="B11" s="6" t="n">
        <v>70</v>
      </c>
    </row>
    <row r="12" spans="1:2">
      <c r="A12" s="6" t="n">
        <v>2017</v>
      </c>
      <c r="B12" s="6" t="n">
        <v>84</v>
      </c>
    </row>
    <row r="13" spans="1:2">
      <c r="A13" s="6" t="n">
        <v>2018</v>
      </c>
      <c r="B13" s="6" t="n">
        <v>0</v>
      </c>
    </row>
    <row r="14" spans="1:2">
      <c r="A14" s="6" t="n">
        <v>2019</v>
      </c>
      <c r="B14" s="6" t="n">
        <v>0</v>
      </c>
    </row>
    <row r="15" spans="1:2">
      <c r="A15" s="6" t="n">
        <v>2020</v>
      </c>
      <c r="B15" s="6" t="n">
        <v>0</v>
      </c>
    </row>
    <row r="16" spans="1:2">
      <c r="A16" s="4" t="s">
        <v>305</v>
      </c>
      <c r="B16" s="6" t="n">
        <v>0</v>
      </c>
    </row>
    <row r="17" spans="1:2">
      <c r="A17" s="4" t="s">
        <v>102</v>
      </c>
      <c r="B17" s="6" t="n">
        <v>154</v>
      </c>
    </row>
    <row r="18" spans="1:2">
      <c r="A18" s="3" t="s">
        <v>327</v>
      </c>
    </row>
    <row r="19" spans="1:2">
      <c r="A19" s="6" t="n">
        <v>2016</v>
      </c>
      <c r="B19" s="6" t="n">
        <v>1855</v>
      </c>
    </row>
    <row r="20" spans="1:2">
      <c r="A20" s="6" t="n">
        <v>2017</v>
      </c>
      <c r="B20" s="6" t="n">
        <v>2564</v>
      </c>
    </row>
    <row r="21" spans="1:2">
      <c r="A21" s="6" t="n">
        <v>2018</v>
      </c>
      <c r="B21" s="6" t="n">
        <v>1855</v>
      </c>
    </row>
    <row r="22" spans="1:2">
      <c r="A22" s="6" t="n">
        <v>2019</v>
      </c>
      <c r="B22" s="6" t="n">
        <v>1057</v>
      </c>
    </row>
    <row r="23" spans="1:2">
      <c r="A23" s="6" t="n">
        <v>2020</v>
      </c>
      <c r="B23" s="6" t="n">
        <v>885</v>
      </c>
    </row>
    <row r="24" spans="1:2">
      <c r="A24" s="4" t="s">
        <v>305</v>
      </c>
      <c r="B24" s="6" t="n">
        <v>900</v>
      </c>
    </row>
    <row r="25" spans="1:2">
      <c r="A25" s="4" t="s">
        <v>102</v>
      </c>
      <c r="B25" s="7" t="n">
        <v>91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28</v>
      </c>
      <c r="B1" s="2" t="s">
        <v>72</v>
      </c>
      <c r="D1" s="2" t="s">
        <v>1</v>
      </c>
    </row>
    <row r="2" spans="1:6">
      <c r="B2" s="2" t="s">
        <v>2</v>
      </c>
      <c r="C2" s="2" t="s">
        <v>73</v>
      </c>
      <c r="D2" s="2" t="s">
        <v>2</v>
      </c>
      <c r="E2" s="2" t="s">
        <v>73</v>
      </c>
      <c r="F2" s="2" t="s">
        <v>30</v>
      </c>
    </row>
    <row r="3" spans="1:6">
      <c r="A3" s="3" t="s">
        <v>329</v>
      </c>
    </row>
    <row r="4" spans="1:6">
      <c r="A4" s="4" t="s">
        <v>313</v>
      </c>
      <c r="B4" s="7" t="n">
        <v>8</v>
      </c>
      <c r="D4" s="7" t="n">
        <v>8</v>
      </c>
      <c r="F4" s="7" t="n">
        <v>33</v>
      </c>
    </row>
    <row r="5" spans="1:6">
      <c r="A5" s="4" t="s">
        <v>330</v>
      </c>
      <c r="D5" s="6" t="n">
        <v>1919</v>
      </c>
      <c r="E5" s="7" t="n">
        <v>1973</v>
      </c>
    </row>
    <row r="6" spans="1:6">
      <c r="A6" s="4" t="s">
        <v>331</v>
      </c>
      <c r="D6" s="6" t="n">
        <v>71</v>
      </c>
      <c r="E6" s="6" t="n">
        <v>70</v>
      </c>
    </row>
    <row r="7" spans="1:6">
      <c r="A7" s="4" t="s">
        <v>332</v>
      </c>
    </row>
    <row r="8" spans="1:6">
      <c r="A8" s="3" t="s">
        <v>329</v>
      </c>
    </row>
    <row r="9" spans="1:6">
      <c r="A9" s="4" t="s">
        <v>333</v>
      </c>
      <c r="B9" s="6" t="n">
        <v>672</v>
      </c>
      <c r="C9" s="7" t="n">
        <v>411</v>
      </c>
      <c r="D9" s="6" t="n">
        <v>1245</v>
      </c>
      <c r="E9" s="7" t="n">
        <v>411</v>
      </c>
    </row>
    <row r="10" spans="1:6">
      <c r="A10" s="4" t="s">
        <v>334</v>
      </c>
    </row>
    <row r="11" spans="1:6">
      <c r="A11" s="3" t="s">
        <v>329</v>
      </c>
    </row>
    <row r="12" spans="1:6">
      <c r="A12" s="4" t="s">
        <v>335</v>
      </c>
      <c r="B12" s="6" t="n">
        <v>373</v>
      </c>
      <c r="D12" s="6" t="n">
        <v>373</v>
      </c>
    </row>
    <row r="13" spans="1:6">
      <c r="A13" s="4" t="s">
        <v>336</v>
      </c>
    </row>
    <row r="14" spans="1:6">
      <c r="A14" s="3" t="s">
        <v>329</v>
      </c>
    </row>
    <row r="15" spans="1:6">
      <c r="A15" s="4" t="s">
        <v>313</v>
      </c>
      <c r="B15" s="6" t="n">
        <v>8</v>
      </c>
      <c r="D15" s="6" t="n">
        <v>8</v>
      </c>
      <c r="F15" s="6" t="n">
        <v>33</v>
      </c>
    </row>
    <row r="16" spans="1:6">
      <c r="A16" s="4" t="s">
        <v>337</v>
      </c>
    </row>
    <row r="17" spans="1:6">
      <c r="A17" s="3" t="s">
        <v>329</v>
      </c>
    </row>
    <row r="18" spans="1:6">
      <c r="A18" s="4" t="s">
        <v>338</v>
      </c>
      <c r="B18" s="7" t="n">
        <v>567</v>
      </c>
      <c r="D18" s="7" t="n">
        <v>567</v>
      </c>
      <c r="F18" s="7" t="n">
        <v>8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39</v>
      </c>
      <c r="B1" s="2" t="s">
        <v>242</v>
      </c>
    </row>
    <row r="2" spans="1:2">
      <c r="A2" s="4" t="s">
        <v>340</v>
      </c>
    </row>
    <row r="3" spans="1:2">
      <c r="A3" s="3" t="s">
        <v>341</v>
      </c>
    </row>
    <row r="4" spans="1:2">
      <c r="A4" s="4" t="s">
        <v>342</v>
      </c>
      <c r="B4" s="7" t="n">
        <v>5311482</v>
      </c>
    </row>
    <row r="5" spans="1:2">
      <c r="A5" s="4" t="s">
        <v>343</v>
      </c>
      <c r="B5" s="6" t="n">
        <v>5061482</v>
      </c>
    </row>
    <row r="6" spans="1:2">
      <c r="A6" s="4" t="s">
        <v>344</v>
      </c>
    </row>
    <row r="7" spans="1:2">
      <c r="A7" s="3" t="s">
        <v>341</v>
      </c>
    </row>
    <row r="8" spans="1:2">
      <c r="A8" s="4" t="s">
        <v>345</v>
      </c>
      <c r="B8" s="6" t="n">
        <v>250000</v>
      </c>
    </row>
    <row r="9" spans="1:2">
      <c r="A9" s="4" t="s">
        <v>346</v>
      </c>
    </row>
    <row r="10" spans="1:2">
      <c r="A10" s="3" t="s">
        <v>341</v>
      </c>
    </row>
    <row r="11" spans="1:2">
      <c r="A11" s="4" t="s">
        <v>342</v>
      </c>
      <c r="B11" s="6" t="n">
        <v>2544865</v>
      </c>
    </row>
    <row r="12" spans="1:2">
      <c r="A12" s="4" t="s">
        <v>343</v>
      </c>
      <c r="B12" s="7" t="n">
        <v>1544865</v>
      </c>
    </row>
    <row r="13" spans="1:2">
      <c r="A13" s="4" t="s">
        <v>347</v>
      </c>
      <c r="B13" s="4" t="s">
        <v>348</v>
      </c>
    </row>
    <row r="14" spans="1:2">
      <c r="A14" s="4" t="s">
        <v>349</v>
      </c>
    </row>
    <row r="15" spans="1:2">
      <c r="A15" s="3" t="s">
        <v>341</v>
      </c>
    </row>
    <row r="16" spans="1:2">
      <c r="A16" s="4" t="s">
        <v>350</v>
      </c>
      <c r="B16" s="6" t="n">
        <v>15</v>
      </c>
    </row>
    <row r="17" spans="1:2">
      <c r="A17" s="4" t="s">
        <v>351</v>
      </c>
    </row>
    <row r="18" spans="1:2">
      <c r="A18" s="3" t="s">
        <v>341</v>
      </c>
    </row>
    <row r="19" spans="1:2">
      <c r="A19" s="4" t="s">
        <v>345</v>
      </c>
      <c r="B19" s="7"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8"/>
    <col customWidth="1" max="5" min="5" width="20"/>
    <col customWidth="1" max="6" min="6" width="25"/>
  </cols>
  <sheetData>
    <row r="1" spans="1:6">
      <c r="A1" s="1" t="s">
        <v>101</v>
      </c>
      <c r="B1" s="2" t="s">
        <v>102</v>
      </c>
      <c r="C1" s="2" t="s">
        <v>103</v>
      </c>
      <c r="D1" s="2" t="s">
        <v>104</v>
      </c>
      <c r="E1" s="2" t="s">
        <v>105</v>
      </c>
      <c r="F1" s="2" t="s">
        <v>106</v>
      </c>
    </row>
    <row r="2" spans="1:6">
      <c r="A2" s="4" t="s">
        <v>107</v>
      </c>
      <c r="C2" s="6" t="n">
        <v>12473968</v>
      </c>
    </row>
    <row r="3" spans="1:6">
      <c r="A3" s="4" t="s">
        <v>108</v>
      </c>
      <c r="B3" s="7" t="n">
        <v>45262</v>
      </c>
      <c r="C3" s="7" t="n">
        <v>249</v>
      </c>
      <c r="D3" s="7" t="n">
        <v>80282</v>
      </c>
      <c r="E3" s="7" t="n">
        <v>-35284</v>
      </c>
      <c r="F3" s="7" t="n">
        <v>15</v>
      </c>
    </row>
    <row r="4" spans="1:6">
      <c r="A4" s="3" t="s">
        <v>109</v>
      </c>
    </row>
    <row r="5" spans="1:6">
      <c r="A5" s="4" t="s">
        <v>110</v>
      </c>
      <c r="B5" s="6" t="n">
        <v>99</v>
      </c>
      <c r="D5" s="6" t="n">
        <v>99</v>
      </c>
    </row>
    <row r="6" spans="1:6">
      <c r="A6" s="4" t="s">
        <v>111</v>
      </c>
      <c r="C6" s="6" t="n">
        <v>-33933</v>
      </c>
    </row>
    <row r="7" spans="1:6">
      <c r="A7" s="4" t="s">
        <v>112</v>
      </c>
      <c r="B7" s="6" t="n">
        <v>-86</v>
      </c>
      <c r="D7" s="6" t="n">
        <v>-86</v>
      </c>
    </row>
    <row r="8" spans="1:6">
      <c r="A8" s="4" t="s">
        <v>113</v>
      </c>
      <c r="B8" s="6" t="n">
        <v>-82</v>
      </c>
      <c r="E8" s="6" t="n">
        <v>-82</v>
      </c>
    </row>
    <row r="9" spans="1:6">
      <c r="A9" s="4" t="s">
        <v>114</v>
      </c>
      <c r="C9" s="6" t="n">
        <v>12440035</v>
      </c>
    </row>
    <row r="10" spans="1:6">
      <c r="A10" s="4" t="s">
        <v>115</v>
      </c>
      <c r="B10" s="7" t="n">
        <v>45193</v>
      </c>
      <c r="C10" s="7" t="n">
        <v>249</v>
      </c>
      <c r="D10" s="7" t="n">
        <v>80295</v>
      </c>
      <c r="E10" s="7" t="n">
        <v>-35366</v>
      </c>
      <c r="F10" s="7" t="n">
        <v>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r="1" spans="1:5">
      <c r="A1" s="1" t="s">
        <v>352</v>
      </c>
      <c r="B1" s="2" t="s">
        <v>1</v>
      </c>
      <c r="C1" s="2" t="s">
        <v>353</v>
      </c>
    </row>
    <row r="2" spans="1:5">
      <c r="B2" s="2" t="s">
        <v>2</v>
      </c>
      <c r="C2" s="2" t="s">
        <v>30</v>
      </c>
      <c r="D2" s="2" t="s">
        <v>2</v>
      </c>
      <c r="E2" s="2" t="s">
        <v>30</v>
      </c>
    </row>
    <row r="3" spans="1:5">
      <c r="A3" s="3" t="s">
        <v>318</v>
      </c>
    </row>
    <row r="4" spans="1:5">
      <c r="A4" s="4" t="s">
        <v>354</v>
      </c>
      <c r="B4" s="6" t="n">
        <v>1354500</v>
      </c>
      <c r="C4" s="6" t="n">
        <v>1370000</v>
      </c>
      <c r="D4" s="6" t="n">
        <v>1354500</v>
      </c>
      <c r="E4" s="6" t="n">
        <v>1370000</v>
      </c>
    </row>
    <row r="5" spans="1:5">
      <c r="A5" s="4" t="s">
        <v>355</v>
      </c>
      <c r="B5" s="6" t="n">
        <v>-15500</v>
      </c>
    </row>
    <row r="6" spans="1:5">
      <c r="A6" s="4" t="s">
        <v>356</v>
      </c>
      <c r="B6" s="6" t="n">
        <v>1354500</v>
      </c>
      <c r="C6" s="6" t="n">
        <v>1370000</v>
      </c>
    </row>
    <row r="7" spans="1:5">
      <c r="A7" s="4" t="s">
        <v>357</v>
      </c>
      <c r="D7" s="6" t="n">
        <v>1232500</v>
      </c>
    </row>
    <row r="8" spans="1:5">
      <c r="A8" s="3" t="s">
        <v>358</v>
      </c>
    </row>
    <row r="9" spans="1:5">
      <c r="A9" s="4" t="s">
        <v>359</v>
      </c>
      <c r="B9" s="8" t="n">
        <v>6.34</v>
      </c>
    </row>
    <row r="10" spans="1:5">
      <c r="A10" s="4" t="s">
        <v>360</v>
      </c>
      <c r="B10" s="6" t="n">
        <v>5</v>
      </c>
    </row>
    <row r="11" spans="1:5">
      <c r="A11" s="4" t="s">
        <v>361</v>
      </c>
      <c r="B11" s="11" t="n">
        <v>6.35</v>
      </c>
      <c r="C11" s="8" t="n">
        <v>6.34</v>
      </c>
    </row>
    <row r="12" spans="1:5">
      <c r="A12" s="4" t="s">
        <v>362</v>
      </c>
      <c r="D12" s="8" t="n">
        <v>6.44</v>
      </c>
    </row>
    <row r="13" spans="1:5">
      <c r="A13" s="3" t="s">
        <v>363</v>
      </c>
    </row>
    <row r="14" spans="1:5">
      <c r="A14" s="4" t="s">
        <v>359</v>
      </c>
      <c r="B14" s="11" t="n">
        <v>1.14</v>
      </c>
    </row>
    <row r="15" spans="1:5">
      <c r="A15" s="4" t="s">
        <v>364</v>
      </c>
      <c r="B15" s="11" t="n">
        <v>2.3</v>
      </c>
    </row>
    <row r="16" spans="1:5">
      <c r="A16" s="4" t="s">
        <v>361</v>
      </c>
      <c r="B16" s="8" t="n">
        <v>1.13</v>
      </c>
      <c r="C16" s="8" t="n">
        <v>1.14</v>
      </c>
    </row>
    <row r="17" spans="1:5">
      <c r="A17" s="4" t="s">
        <v>362</v>
      </c>
      <c r="D17" s="8" t="n">
        <v>1.03</v>
      </c>
    </row>
    <row r="18" spans="1:5">
      <c r="A18" s="3" t="s">
        <v>365</v>
      </c>
    </row>
    <row r="19" spans="1:5">
      <c r="A19" s="4" t="s">
        <v>366</v>
      </c>
      <c r="B19" s="4" t="s">
        <v>367</v>
      </c>
      <c r="C19" s="4" t="s">
        <v>368</v>
      </c>
    </row>
    <row r="20" spans="1:5">
      <c r="A20" s="4" t="s">
        <v>369</v>
      </c>
      <c r="B20" s="4" t="s">
        <v>370</v>
      </c>
    </row>
    <row r="21" spans="1:5">
      <c r="A21" s="4" t="s">
        <v>371</v>
      </c>
      <c r="B21" s="4" t="s">
        <v>372</v>
      </c>
    </row>
    <row r="22" spans="1:5">
      <c r="A22" s="3" t="s">
        <v>373</v>
      </c>
    </row>
    <row r="23" spans="1:5">
      <c r="A23" s="4" t="s">
        <v>366</v>
      </c>
      <c r="D23" s="7" t="n">
        <v>0</v>
      </c>
      <c r="E23" s="7" t="n">
        <v>0</v>
      </c>
    </row>
    <row r="24" spans="1:5">
      <c r="A24" s="4" t="s">
        <v>369</v>
      </c>
      <c r="B24" s="7" t="n">
        <v>0</v>
      </c>
    </row>
    <row r="25" spans="1:5">
      <c r="A25" s="4" t="s">
        <v>371</v>
      </c>
      <c r="D2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4</v>
      </c>
      <c r="B1" s="2" t="s">
        <v>227</v>
      </c>
      <c r="F1" s="2" t="s">
        <v>1</v>
      </c>
    </row>
    <row r="2" spans="1:7">
      <c r="B2" s="2" t="s">
        <v>375</v>
      </c>
      <c r="C2" s="2" t="s">
        <v>376</v>
      </c>
      <c r="D2" s="2" t="s">
        <v>377</v>
      </c>
      <c r="E2" s="2" t="s">
        <v>378</v>
      </c>
      <c r="F2" s="2" t="s">
        <v>2</v>
      </c>
      <c r="G2" s="2" t="s">
        <v>73</v>
      </c>
    </row>
    <row r="3" spans="1:7">
      <c r="A3" s="3" t="s">
        <v>379</v>
      </c>
    </row>
    <row r="4" spans="1:7">
      <c r="A4" s="4" t="s">
        <v>380</v>
      </c>
      <c r="F4" s="6" t="n">
        <v>43116</v>
      </c>
    </row>
    <row r="5" spans="1:7">
      <c r="A5" s="4" t="s">
        <v>381</v>
      </c>
      <c r="F5" s="7" t="n">
        <v>5</v>
      </c>
    </row>
    <row r="6" spans="1:7">
      <c r="A6" s="4" t="s">
        <v>382</v>
      </c>
    </row>
    <row r="7" spans="1:7">
      <c r="A7" s="3" t="s">
        <v>379</v>
      </c>
    </row>
    <row r="8" spans="1:7">
      <c r="A8" s="4" t="s">
        <v>383</v>
      </c>
      <c r="B8" s="6" t="n">
        <v>1471</v>
      </c>
      <c r="C8" s="6" t="n">
        <v>20087</v>
      </c>
      <c r="D8" s="6" t="n">
        <v>1471</v>
      </c>
      <c r="E8" s="6" t="n">
        <v>20087</v>
      </c>
    </row>
    <row r="9" spans="1:7">
      <c r="A9" s="4" t="s">
        <v>318</v>
      </c>
    </row>
    <row r="10" spans="1:7">
      <c r="A10" s="3" t="s">
        <v>379</v>
      </c>
    </row>
    <row r="11" spans="1:7">
      <c r="A11" s="4" t="s">
        <v>384</v>
      </c>
      <c r="F11" s="7" t="n">
        <v>99</v>
      </c>
      <c r="G11" s="7" t="n">
        <v>144</v>
      </c>
    </row>
    <row r="12" spans="1:7">
      <c r="A12" s="4" t="s">
        <v>385</v>
      </c>
      <c r="F12" s="7" t="n">
        <v>102</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r="1" spans="1:4">
      <c r="A1" s="1" t="s">
        <v>386</v>
      </c>
      <c r="B1" s="2" t="s">
        <v>1</v>
      </c>
      <c r="C1" s="2" t="s">
        <v>387</v>
      </c>
    </row>
    <row r="2" spans="1:4">
      <c r="B2" s="2" t="s">
        <v>2</v>
      </c>
      <c r="C2" s="2" t="s">
        <v>2</v>
      </c>
      <c r="D2" s="2" t="s">
        <v>388</v>
      </c>
    </row>
    <row r="3" spans="1:4">
      <c r="A3" s="3" t="s">
        <v>184</v>
      </c>
    </row>
    <row r="4" spans="1:4">
      <c r="A4" s="4" t="s">
        <v>389</v>
      </c>
      <c r="D4" s="7" t="n">
        <v>2000000</v>
      </c>
    </row>
    <row r="5" spans="1:4">
      <c r="A5" s="4" t="s">
        <v>390</v>
      </c>
      <c r="B5" s="6" t="n">
        <v>33933</v>
      </c>
      <c r="C5" s="6" t="n">
        <v>80576</v>
      </c>
    </row>
    <row r="6" spans="1:4">
      <c r="A6" s="4" t="s">
        <v>391</v>
      </c>
      <c r="B6" s="7" t="n">
        <v>86000</v>
      </c>
      <c r="C6" s="7" t="n">
        <v>23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392</v>
      </c>
      <c r="B1" s="2" t="s">
        <v>242</v>
      </c>
    </row>
    <row r="2" spans="1:2">
      <c r="A2" s="3" t="s">
        <v>187</v>
      </c>
    </row>
    <row r="3" spans="1:2">
      <c r="A3" s="4" t="s">
        <v>393</v>
      </c>
      <c r="B3" s="7" t="n">
        <v>116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94</v>
      </c>
      <c r="B1" s="2" t="s">
        <v>1</v>
      </c>
    </row>
    <row r="2" spans="1:2">
      <c r="B2" s="2" t="s">
        <v>395</v>
      </c>
    </row>
    <row r="3" spans="1:2">
      <c r="A3" s="3" t="s">
        <v>190</v>
      </c>
    </row>
    <row r="4" spans="1:2">
      <c r="A4" s="4" t="s">
        <v>396</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97</v>
      </c>
      <c r="B1" s="2" t="s">
        <v>72</v>
      </c>
      <c r="D1" s="2" t="s">
        <v>1</v>
      </c>
    </row>
    <row r="2" spans="1:6">
      <c r="B2" s="2" t="s">
        <v>2</v>
      </c>
      <c r="C2" s="2" t="s">
        <v>73</v>
      </c>
      <c r="D2" s="2" t="s">
        <v>2</v>
      </c>
      <c r="E2" s="2" t="s">
        <v>73</v>
      </c>
      <c r="F2" s="2" t="s">
        <v>30</v>
      </c>
    </row>
    <row r="3" spans="1:6">
      <c r="A3" s="3" t="s">
        <v>398</v>
      </c>
    </row>
    <row r="4" spans="1:6">
      <c r="A4" s="4" t="s">
        <v>74</v>
      </c>
      <c r="B4" s="7" t="n">
        <v>42032000</v>
      </c>
      <c r="C4" s="7" t="n">
        <v>42917000</v>
      </c>
      <c r="D4" s="7" t="n">
        <v>81654000</v>
      </c>
      <c r="E4" s="7" t="n">
        <v>84115000</v>
      </c>
    </row>
    <row r="5" spans="1:6">
      <c r="A5" s="4" t="s">
        <v>399</v>
      </c>
      <c r="B5" s="6" t="n">
        <v>615000</v>
      </c>
      <c r="C5" s="6" t="n">
        <v>533000</v>
      </c>
      <c r="D5" s="6" t="n">
        <v>-29000</v>
      </c>
      <c r="E5" s="6" t="n">
        <v>1048000</v>
      </c>
    </row>
    <row r="6" spans="1:6">
      <c r="A6" s="4" t="s">
        <v>400</v>
      </c>
      <c r="B6" s="6" t="n">
        <v>62500000</v>
      </c>
      <c r="C6" s="6" t="n">
        <v>63991000</v>
      </c>
      <c r="D6" s="6" t="n">
        <v>62500000</v>
      </c>
      <c r="E6" s="6" t="n">
        <v>63991000</v>
      </c>
      <c r="F6" s="7" t="n">
        <v>63382000</v>
      </c>
    </row>
    <row r="7" spans="1:6">
      <c r="A7" s="4" t="s">
        <v>91</v>
      </c>
      <c r="B7" s="6" t="n">
        <v>296000</v>
      </c>
      <c r="C7" s="6" t="n">
        <v>294000</v>
      </c>
      <c r="D7" s="6" t="n">
        <v>596000</v>
      </c>
      <c r="E7" s="6" t="n">
        <v>568000</v>
      </c>
    </row>
    <row r="8" spans="1:6">
      <c r="A8" s="4" t="s">
        <v>90</v>
      </c>
      <c r="B8" s="6" t="n">
        <v>2000</v>
      </c>
      <c r="C8" s="6" t="n">
        <v>2000</v>
      </c>
      <c r="D8" s="6" t="n">
        <v>3000</v>
      </c>
      <c r="E8" s="6" t="n">
        <v>6000</v>
      </c>
    </row>
    <row r="9" spans="1:6">
      <c r="A9" s="4" t="s">
        <v>401</v>
      </c>
      <c r="B9" s="6" t="n">
        <v>116000</v>
      </c>
      <c r="C9" s="6" t="n">
        <v>7000</v>
      </c>
      <c r="D9" s="6" t="n">
        <v>267000</v>
      </c>
      <c r="E9" s="6" t="n">
        <v>211000</v>
      </c>
    </row>
    <row r="10" spans="1:6">
      <c r="A10" s="4" t="s">
        <v>402</v>
      </c>
    </row>
    <row r="11" spans="1:6">
      <c r="A11" s="3" t="s">
        <v>398</v>
      </c>
    </row>
    <row r="12" spans="1:6">
      <c r="A12" s="4" t="s">
        <v>74</v>
      </c>
      <c r="B12" s="6" t="n">
        <v>0</v>
      </c>
      <c r="C12" s="6" t="n">
        <v>0</v>
      </c>
      <c r="D12" s="6" t="n">
        <v>0</v>
      </c>
      <c r="E12" s="6" t="n">
        <v>0</v>
      </c>
    </row>
    <row r="13" spans="1:6">
      <c r="A13" s="4" t="s">
        <v>399</v>
      </c>
      <c r="B13" s="6" t="n">
        <v>-1098000</v>
      </c>
      <c r="C13" s="6" t="n">
        <v>-918000</v>
      </c>
      <c r="D13" s="6" t="n">
        <v>-1661000</v>
      </c>
      <c r="E13" s="6" t="n">
        <v>-1758000</v>
      </c>
    </row>
    <row r="14" spans="1:6">
      <c r="A14" s="4" t="s">
        <v>400</v>
      </c>
      <c r="B14" s="6" t="n">
        <v>17585000</v>
      </c>
      <c r="C14" s="6" t="n">
        <v>17693000</v>
      </c>
      <c r="D14" s="6" t="n">
        <v>17585000</v>
      </c>
      <c r="E14" s="6" t="n">
        <v>17693000</v>
      </c>
    </row>
    <row r="15" spans="1:6">
      <c r="A15" s="4" t="s">
        <v>91</v>
      </c>
      <c r="B15" s="6" t="n">
        <v>68000</v>
      </c>
      <c r="C15" s="6" t="n">
        <v>72000</v>
      </c>
      <c r="D15" s="6" t="n">
        <v>124000</v>
      </c>
      <c r="E15" s="6" t="n">
        <v>222000</v>
      </c>
    </row>
    <row r="16" spans="1:6">
      <c r="A16" s="4" t="s">
        <v>90</v>
      </c>
      <c r="B16" s="6" t="n">
        <v>2000</v>
      </c>
      <c r="C16" s="6" t="n">
        <v>0</v>
      </c>
      <c r="D16" s="6" t="n">
        <v>2000</v>
      </c>
      <c r="E16" s="6" t="n">
        <v>0</v>
      </c>
    </row>
    <row r="17" spans="1:6">
      <c r="A17" s="4" t="s">
        <v>401</v>
      </c>
      <c r="B17" s="6" t="n">
        <v>106000</v>
      </c>
      <c r="C17" s="6" t="n">
        <v>0</v>
      </c>
      <c r="D17" s="6" t="n">
        <v>234000</v>
      </c>
      <c r="E17" s="6" t="n">
        <v>6000</v>
      </c>
    </row>
    <row r="18" spans="1:6">
      <c r="A18" s="4" t="s">
        <v>403</v>
      </c>
    </row>
    <row r="19" spans="1:6">
      <c r="A19" s="3" t="s">
        <v>398</v>
      </c>
    </row>
    <row r="20" spans="1:6">
      <c r="A20" s="4" t="s">
        <v>74</v>
      </c>
      <c r="B20" s="6" t="n">
        <v>38096000</v>
      </c>
      <c r="C20" s="6" t="n">
        <v>39169000</v>
      </c>
      <c r="D20" s="6" t="n">
        <v>76818000</v>
      </c>
      <c r="E20" s="6" t="n">
        <v>79608000</v>
      </c>
    </row>
    <row r="21" spans="1:6">
      <c r="A21" s="4" t="s">
        <v>399</v>
      </c>
      <c r="B21" s="6" t="n">
        <v>329000</v>
      </c>
      <c r="C21" s="6" t="n">
        <v>269000</v>
      </c>
      <c r="D21" s="6" t="n">
        <v>1431000</v>
      </c>
      <c r="E21" s="6" t="n">
        <v>2251000</v>
      </c>
    </row>
    <row r="22" spans="1:6">
      <c r="A22" s="4" t="s">
        <v>400</v>
      </c>
      <c r="B22" s="6" t="n">
        <v>41871000</v>
      </c>
      <c r="C22" s="6" t="n">
        <v>42302000</v>
      </c>
      <c r="D22" s="6" t="n">
        <v>41871000</v>
      </c>
      <c r="E22" s="6" t="n">
        <v>42302000</v>
      </c>
    </row>
    <row r="23" spans="1:6">
      <c r="A23" s="4" t="s">
        <v>91</v>
      </c>
      <c r="B23" s="6" t="n">
        <v>185000</v>
      </c>
      <c r="C23" s="6" t="n">
        <v>203000</v>
      </c>
      <c r="D23" s="6" t="n">
        <v>384000</v>
      </c>
      <c r="E23" s="6" t="n">
        <v>320000</v>
      </c>
    </row>
    <row r="24" spans="1:6">
      <c r="A24" s="4" t="s">
        <v>90</v>
      </c>
      <c r="B24" s="6" t="n">
        <v>0</v>
      </c>
      <c r="C24" s="6" t="n">
        <v>2000</v>
      </c>
      <c r="D24" s="6" t="n">
        <v>1000</v>
      </c>
      <c r="E24" s="6" t="n">
        <v>5000</v>
      </c>
    </row>
    <row r="25" spans="1:6">
      <c r="A25" s="4" t="s">
        <v>401</v>
      </c>
      <c r="B25" s="6" t="n">
        <v>0</v>
      </c>
      <c r="C25" s="6" t="n">
        <v>7000</v>
      </c>
      <c r="D25" s="6" t="n">
        <v>5000</v>
      </c>
      <c r="E25" s="6" t="n">
        <v>194000</v>
      </c>
    </row>
    <row r="26" spans="1:6">
      <c r="A26" s="4" t="s">
        <v>404</v>
      </c>
    </row>
    <row r="27" spans="1:6">
      <c r="A27" s="3" t="s">
        <v>398</v>
      </c>
    </row>
    <row r="28" spans="1:6">
      <c r="A28" s="4" t="s">
        <v>74</v>
      </c>
      <c r="B28" s="6" t="n">
        <v>3936000</v>
      </c>
      <c r="C28" s="6" t="n">
        <v>3748000</v>
      </c>
      <c r="D28" s="6" t="n">
        <v>4836000</v>
      </c>
      <c r="E28" s="6" t="n">
        <v>4507000</v>
      </c>
    </row>
    <row r="29" spans="1:6">
      <c r="A29" s="4" t="s">
        <v>399</v>
      </c>
      <c r="B29" s="6" t="n">
        <v>1384000</v>
      </c>
      <c r="C29" s="6" t="n">
        <v>1182000</v>
      </c>
      <c r="D29" s="6" t="n">
        <v>201000</v>
      </c>
      <c r="E29" s="6" t="n">
        <v>555000</v>
      </c>
    </row>
    <row r="30" spans="1:6">
      <c r="A30" s="4" t="s">
        <v>400</v>
      </c>
      <c r="B30" s="6" t="n">
        <v>3044000</v>
      </c>
      <c r="C30" s="6" t="n">
        <v>3996000</v>
      </c>
      <c r="D30" s="6" t="n">
        <v>3044000</v>
      </c>
      <c r="E30" s="6" t="n">
        <v>3996000</v>
      </c>
    </row>
    <row r="31" spans="1:6">
      <c r="A31" s="4" t="s">
        <v>91</v>
      </c>
      <c r="B31" s="6" t="n">
        <v>43000</v>
      </c>
      <c r="C31" s="6" t="n">
        <v>19000</v>
      </c>
      <c r="D31" s="6" t="n">
        <v>88000</v>
      </c>
      <c r="E31" s="6" t="n">
        <v>26000</v>
      </c>
    </row>
    <row r="32" spans="1:6">
      <c r="A32" s="4" t="s">
        <v>90</v>
      </c>
      <c r="B32" s="6" t="n">
        <v>0</v>
      </c>
      <c r="C32" s="6" t="n">
        <v>0</v>
      </c>
      <c r="D32" s="6" t="n">
        <v>0</v>
      </c>
      <c r="E32" s="6" t="n">
        <v>1000</v>
      </c>
    </row>
    <row r="33" spans="1:6">
      <c r="A33" s="4" t="s">
        <v>401</v>
      </c>
      <c r="B33" s="7" t="n">
        <v>10000</v>
      </c>
      <c r="C33" s="7" t="n">
        <v>0</v>
      </c>
      <c r="D33" s="7" t="n">
        <v>28000</v>
      </c>
      <c r="E33" s="7" t="n">
        <v>1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39"/>
    <col customWidth="1" max="3" min="3" width="32"/>
    <col customWidth="1" max="4" min="4" width="24"/>
  </cols>
  <sheetData>
    <row r="1" spans="1:4">
      <c r="A1" s="1" t="s">
        <v>405</v>
      </c>
      <c r="B1" s="2" t="s">
        <v>406</v>
      </c>
      <c r="C1" s="2" t="s">
        <v>407</v>
      </c>
      <c r="D1" s="2" t="s">
        <v>408</v>
      </c>
    </row>
    <row r="2" spans="1:4">
      <c r="A2" s="3" t="s">
        <v>409</v>
      </c>
    </row>
    <row r="3" spans="1:4">
      <c r="A3" s="4" t="s">
        <v>410</v>
      </c>
      <c r="C3" s="8" t="n">
        <v>0.02</v>
      </c>
      <c r="D3" s="8" t="n">
        <v>0.02</v>
      </c>
    </row>
    <row r="4" spans="1:4">
      <c r="A4" s="4" t="s">
        <v>411</v>
      </c>
      <c r="C4" s="7" t="n">
        <v>5</v>
      </c>
    </row>
    <row r="5" spans="1:4">
      <c r="A5" s="4" t="s">
        <v>412</v>
      </c>
      <c r="C5" s="6" t="n">
        <v>11</v>
      </c>
    </row>
    <row r="6" spans="1:4">
      <c r="A6" s="4" t="s">
        <v>413</v>
      </c>
    </row>
    <row r="7" spans="1:4">
      <c r="A7" s="3" t="s">
        <v>409</v>
      </c>
    </row>
    <row r="8" spans="1:4">
      <c r="A8" s="4" t="s">
        <v>410</v>
      </c>
      <c r="B8" s="8" t="n">
        <v>0.02</v>
      </c>
    </row>
    <row r="9" spans="1:4">
      <c r="A9" s="4" t="s">
        <v>414</v>
      </c>
      <c r="B9" s="7" t="n">
        <v>1820281</v>
      </c>
    </row>
    <row r="10" spans="1:4">
      <c r="A10" s="4" t="s">
        <v>415</v>
      </c>
    </row>
    <row r="11" spans="1:4">
      <c r="A11" s="3" t="s">
        <v>409</v>
      </c>
    </row>
    <row r="12" spans="1:4">
      <c r="A12" s="4" t="s">
        <v>416</v>
      </c>
      <c r="B12" s="4" t="s">
        <v>272</v>
      </c>
    </row>
    <row r="13" spans="1:4">
      <c r="A13" s="4" t="s">
        <v>411</v>
      </c>
      <c r="B13" s="8" t="n">
        <v>3.25</v>
      </c>
    </row>
    <row r="14" spans="1:4">
      <c r="A14" s="4" t="s">
        <v>417</v>
      </c>
      <c r="B14" s="4" t="s">
        <v>418</v>
      </c>
    </row>
    <row r="15" spans="1:4">
      <c r="A15" s="4" t="s">
        <v>412</v>
      </c>
      <c r="B15" s="6" t="n">
        <v>7</v>
      </c>
    </row>
    <row r="16" spans="1:4">
      <c r="A16" s="4" t="s">
        <v>419</v>
      </c>
    </row>
    <row r="17" spans="1:4">
      <c r="A17" s="3" t="s">
        <v>409</v>
      </c>
    </row>
    <row r="18" spans="1:4">
      <c r="A18" s="4" t="s">
        <v>412</v>
      </c>
      <c r="B18" s="6" t="n">
        <v>5</v>
      </c>
    </row>
    <row r="19" spans="1:4">
      <c r="A19" s="4" t="s">
        <v>420</v>
      </c>
    </row>
    <row r="20" spans="1:4">
      <c r="A20" s="3" t="s">
        <v>409</v>
      </c>
    </row>
    <row r="21" spans="1:4">
      <c r="A21" s="4" t="s">
        <v>414</v>
      </c>
      <c r="B21" s="7" t="n">
        <v>4375000</v>
      </c>
    </row>
    <row r="22" spans="1:4">
      <c r="A22" s="4" t="s">
        <v>421</v>
      </c>
    </row>
    <row r="23" spans="1:4">
      <c r="A23" s="3" t="s">
        <v>409</v>
      </c>
    </row>
    <row r="24" spans="1:4">
      <c r="A24" s="4" t="s">
        <v>422</v>
      </c>
      <c r="B24" s="6" t="n">
        <v>5</v>
      </c>
    </row>
    <row r="25" spans="1:4">
      <c r="A25" s="4" t="s">
        <v>423</v>
      </c>
    </row>
    <row r="26" spans="1:4">
      <c r="A26" s="3" t="s">
        <v>409</v>
      </c>
    </row>
    <row r="27" spans="1:4">
      <c r="A27" s="4" t="s">
        <v>422</v>
      </c>
      <c r="B27" s="6" t="n">
        <v>3</v>
      </c>
    </row>
    <row r="28" spans="1:4">
      <c r="A28" s="4" t="s">
        <v>424</v>
      </c>
    </row>
    <row r="29" spans="1:4">
      <c r="A29" s="3" t="s">
        <v>409</v>
      </c>
    </row>
    <row r="30" spans="1:4">
      <c r="A30" s="4" t="s">
        <v>422</v>
      </c>
      <c r="B30" s="6" t="n">
        <v>2</v>
      </c>
    </row>
    <row r="31" spans="1:4">
      <c r="A31" s="4" t="s">
        <v>425</v>
      </c>
    </row>
    <row r="32" spans="1:4">
      <c r="A32" s="3" t="s">
        <v>409</v>
      </c>
    </row>
    <row r="33" spans="1:4">
      <c r="A33" s="4" t="s">
        <v>426</v>
      </c>
      <c r="B33" s="8" t="n">
        <v>3.25</v>
      </c>
    </row>
    <row r="34" spans="1:4">
      <c r="A34" s="4" t="s">
        <v>427</v>
      </c>
      <c r="B34" s="4" t="s">
        <v>428</v>
      </c>
    </row>
    <row r="35" spans="1:4">
      <c r="A35" s="4" t="s">
        <v>429</v>
      </c>
    </row>
    <row r="36" spans="1:4">
      <c r="A36" s="3" t="s">
        <v>409</v>
      </c>
    </row>
    <row r="37" spans="1:4">
      <c r="A37" s="4" t="s">
        <v>414</v>
      </c>
      <c r="B37" s="7" t="n">
        <v>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18</v>
      </c>
      <c r="B4" s="7" t="n">
        <v>-82000</v>
      </c>
      <c r="C4" s="7" t="n">
        <v>631000</v>
      </c>
    </row>
    <row r="5" spans="1:3">
      <c r="A5" s="3" t="s">
        <v>119</v>
      </c>
    </row>
    <row r="6" spans="1:3">
      <c r="A6" s="4" t="s">
        <v>91</v>
      </c>
      <c r="B6" s="6" t="n">
        <v>596000</v>
      </c>
      <c r="C6" s="6" t="n">
        <v>568000</v>
      </c>
    </row>
    <row r="7" spans="1:3">
      <c r="A7" s="4" t="s">
        <v>120</v>
      </c>
      <c r="B7" s="6" t="n">
        <v>324000</v>
      </c>
      <c r="C7" s="6" t="n">
        <v>149000</v>
      </c>
    </row>
    <row r="8" spans="1:3">
      <c r="A8" s="4" t="s">
        <v>121</v>
      </c>
      <c r="B8" s="6" t="n">
        <v>99000</v>
      </c>
      <c r="C8" s="6" t="n">
        <v>253000</v>
      </c>
    </row>
    <row r="9" spans="1:3">
      <c r="A9" s="4" t="s">
        <v>122</v>
      </c>
      <c r="B9" s="6" t="n">
        <v>15000</v>
      </c>
      <c r="C9" s="6" t="n">
        <v>173000</v>
      </c>
    </row>
    <row r="10" spans="1:3">
      <c r="A10" s="4" t="s">
        <v>123</v>
      </c>
      <c r="B10" s="6" t="n">
        <v>-105000</v>
      </c>
      <c r="C10" s="6" t="n">
        <v>-78000</v>
      </c>
    </row>
    <row r="11" spans="1:3">
      <c r="A11" s="4" t="s">
        <v>124</v>
      </c>
      <c r="B11" s="6" t="n">
        <v>8000</v>
      </c>
      <c r="C11" s="6" t="n">
        <v>0</v>
      </c>
    </row>
    <row r="12" spans="1:3">
      <c r="A12" s="4" t="s">
        <v>125</v>
      </c>
      <c r="B12" s="6" t="n">
        <v>33000</v>
      </c>
      <c r="C12" s="6" t="n">
        <v>374000</v>
      </c>
    </row>
    <row r="13" spans="1:3">
      <c r="A13" s="3" t="s">
        <v>126</v>
      </c>
    </row>
    <row r="14" spans="1:3">
      <c r="A14" s="4" t="s">
        <v>33</v>
      </c>
      <c r="B14" s="6" t="n">
        <v>-155000</v>
      </c>
      <c r="C14" s="6" t="n">
        <v>-125000</v>
      </c>
    </row>
    <row r="15" spans="1:3">
      <c r="A15" s="4" t="s">
        <v>34</v>
      </c>
      <c r="B15" s="6" t="n">
        <v>-25000</v>
      </c>
      <c r="C15" s="6" t="n">
        <v>0</v>
      </c>
    </row>
    <row r="16" spans="1:3">
      <c r="A16" s="4" t="s">
        <v>35</v>
      </c>
      <c r="B16" s="6" t="n">
        <v>377000</v>
      </c>
      <c r="C16" s="6" t="n">
        <v>147000</v>
      </c>
    </row>
    <row r="17" spans="1:3">
      <c r="A17" s="4" t="s">
        <v>36</v>
      </c>
      <c r="B17" s="6" t="n">
        <v>-474000</v>
      </c>
      <c r="C17" s="6" t="n">
        <v>1353000</v>
      </c>
    </row>
    <row r="18" spans="1:3">
      <c r="A18" s="4" t="s">
        <v>127</v>
      </c>
      <c r="B18" s="6" t="n">
        <v>-523000</v>
      </c>
      <c r="C18" s="6" t="n">
        <v>-423000</v>
      </c>
    </row>
    <row r="19" spans="1:3">
      <c r="A19" s="4" t="s">
        <v>38</v>
      </c>
      <c r="B19" s="6" t="n">
        <v>-815000</v>
      </c>
      <c r="C19" s="6" t="n">
        <v>-452000</v>
      </c>
    </row>
    <row r="20" spans="1:3">
      <c r="A20" s="4" t="s">
        <v>39</v>
      </c>
      <c r="B20" s="6" t="n">
        <v>-301000</v>
      </c>
      <c r="C20" s="6" t="n">
        <v>-981000</v>
      </c>
    </row>
    <row r="21" spans="1:3">
      <c r="A21" s="4" t="s">
        <v>44</v>
      </c>
      <c r="B21" s="6" t="n">
        <v>202000</v>
      </c>
      <c r="C21" s="6" t="n">
        <v>258000</v>
      </c>
    </row>
    <row r="22" spans="1:3">
      <c r="A22" s="4" t="s">
        <v>128</v>
      </c>
      <c r="B22" s="6" t="n">
        <v>-685000</v>
      </c>
      <c r="C22" s="6" t="n">
        <v>-2156000</v>
      </c>
    </row>
    <row r="23" spans="1:3">
      <c r="A23" s="4" t="s">
        <v>47</v>
      </c>
      <c r="B23" s="6" t="n">
        <v>-31000</v>
      </c>
      <c r="C23" s="6" t="n">
        <v>-21000</v>
      </c>
    </row>
    <row r="24" spans="1:3">
      <c r="A24" s="4" t="s">
        <v>129</v>
      </c>
      <c r="B24" s="6" t="n">
        <v>-1542000</v>
      </c>
      <c r="C24" s="6" t="n">
        <v>-330000</v>
      </c>
    </row>
    <row r="25" spans="1:3">
      <c r="A25" s="3" t="s">
        <v>130</v>
      </c>
    </row>
    <row r="26" spans="1:3">
      <c r="A26" s="4" t="s">
        <v>131</v>
      </c>
      <c r="B26" s="6" t="n">
        <v>-267000</v>
      </c>
      <c r="C26" s="6" t="n">
        <v>-211000</v>
      </c>
    </row>
    <row r="27" spans="1:3">
      <c r="A27" s="4" t="s">
        <v>132</v>
      </c>
      <c r="B27" s="6" t="n">
        <v>-267000</v>
      </c>
      <c r="C27" s="6" t="n">
        <v>-211000</v>
      </c>
    </row>
    <row r="28" spans="1:3">
      <c r="A28" s="3" t="s">
        <v>133</v>
      </c>
    </row>
    <row r="29" spans="1:3">
      <c r="A29" s="4" t="s">
        <v>134</v>
      </c>
      <c r="B29" s="6" t="n">
        <v>-86000</v>
      </c>
      <c r="C29" s="6" t="n">
        <v>0</v>
      </c>
    </row>
    <row r="30" spans="1:3">
      <c r="A30" s="4" t="s">
        <v>135</v>
      </c>
      <c r="B30" s="6" t="n">
        <v>-86000</v>
      </c>
      <c r="C30" s="6" t="n">
        <v>0</v>
      </c>
    </row>
    <row r="31" spans="1:3">
      <c r="A31" s="4" t="s">
        <v>136</v>
      </c>
      <c r="B31" s="6" t="n">
        <v>-1895000</v>
      </c>
      <c r="C31" s="6" t="n">
        <v>-541000</v>
      </c>
    </row>
    <row r="32" spans="1:3">
      <c r="A32" s="3" t="s">
        <v>137</v>
      </c>
    </row>
    <row r="33" spans="1:3">
      <c r="A33" s="4" t="s">
        <v>138</v>
      </c>
      <c r="B33" s="6" t="n">
        <v>24642000</v>
      </c>
      <c r="C33" s="6" t="n">
        <v>24465000</v>
      </c>
    </row>
    <row r="34" spans="1:3">
      <c r="A34" s="4" t="s">
        <v>139</v>
      </c>
      <c r="B34" s="6" t="n">
        <v>22747000</v>
      </c>
      <c r="C34" s="6" t="n">
        <v>23924000</v>
      </c>
    </row>
    <row r="35" spans="1:3">
      <c r="A35" s="3" t="s">
        <v>140</v>
      </c>
    </row>
    <row r="36" spans="1:3">
      <c r="A36" s="4" t="s">
        <v>90</v>
      </c>
      <c r="B36" s="6" t="n">
        <v>3000</v>
      </c>
      <c r="C36" s="6" t="n">
        <v>2000</v>
      </c>
    </row>
    <row r="37" spans="1:3">
      <c r="A37" s="4" t="s">
        <v>141</v>
      </c>
      <c r="B37" s="7" t="n">
        <v>21000</v>
      </c>
      <c r="C37" s="7" t="n">
        <v>11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ORGANIZATION AND DESCRIPTION OF</vt:lpstr>
      <vt:lpstr>RECEIVEABLES FROM BROKER-DEALER</vt:lpstr>
      <vt:lpstr>FORGIVABLE LOANS RECEIVABLE</vt:lpstr>
      <vt:lpstr>SECURITIES OWNED AND SECURITIES</vt:lpstr>
      <vt:lpstr>FIXED ASSETS</vt:lpstr>
      <vt:lpstr>INTANGIBLE ASSETS</vt:lpstr>
      <vt:lpstr>ACCOUNTS PAYABLE AND OTHER LIAB</vt:lpstr>
      <vt:lpstr>PER SHARE DATA</vt:lpstr>
      <vt:lpstr>OFF BALANCE SHEET RISK AND CONC</vt:lpstr>
      <vt:lpstr>NEW ACCOUNTING GUIDANCE</vt:lpstr>
      <vt:lpstr>COMMITMENTS AND CONTINGENCIES</vt:lpstr>
      <vt:lpstr>NET CAPITAL REQUIREMENTS</vt:lpstr>
      <vt:lpstr>STOCK BASED COMPENSATION</vt:lpstr>
      <vt:lpstr>SHARE REPURCHASE</vt:lpstr>
      <vt:lpstr>INCOME TAXES</vt:lpstr>
      <vt:lpstr>SEGMENT INFORMATION</vt:lpstr>
      <vt:lpstr>SUBSEQUENT EVENT</vt:lpstr>
      <vt:lpstr>FORGIVABLE LOANS RECEIVABLE (Ta</vt:lpstr>
      <vt:lpstr>SECURITIES OWNED AND SECURITI26</vt:lpstr>
      <vt:lpstr>FIXED ASSETS (Tables)</vt:lpstr>
      <vt:lpstr>INTANGIBLE ASSETS (Tables)</vt:lpstr>
      <vt:lpstr>ACCOUNTS PAYABLE AND OTHER LI29</vt:lpstr>
      <vt:lpstr>PER SHARE DATA (Tables)</vt:lpstr>
      <vt:lpstr>COMMITMENTS AND CONTINGENCIES (</vt:lpstr>
      <vt:lpstr>STOCK BASED COMPENSATION (Table</vt:lpstr>
      <vt:lpstr>SEGMENT INFORMATION(Tables)</vt:lpstr>
      <vt:lpstr>BASIS OF PRESENTATION (Details)</vt:lpstr>
      <vt:lpstr>RECEIVEABLES FROM BROKER-DEAL35</vt:lpstr>
      <vt:lpstr>FORGIVABLE LOANS RECEIVABLE - N</vt:lpstr>
      <vt:lpstr>FORGIVABLE LOANS RECEIVABLE - F</vt:lpstr>
      <vt:lpstr>SECURITIES OWNED AND SECURITI38</vt:lpstr>
      <vt:lpstr>FIXED ASSETS - Schedule of Fixe</vt:lpstr>
      <vt:lpstr>FIXED ASSETS - Narrative (Detai</vt:lpstr>
      <vt:lpstr>INTANGIBLE ASSETS - Narrative (</vt:lpstr>
      <vt:lpstr>INTANGIBLE ASSETS - Intangible </vt:lpstr>
      <vt:lpstr>INTANGIBLE ASSETS - Intangibl43</vt:lpstr>
      <vt:lpstr>ACCOUNTS PAYABLE AND OTHER LI44</vt:lpstr>
      <vt:lpstr>PER SHARE DATA - Basic Net Loss</vt:lpstr>
      <vt:lpstr>PER SHARE DATA - Anti-Dilutive </vt:lpstr>
      <vt:lpstr>COMMITMENTS AND CONTINGENCIES -</vt:lpstr>
      <vt:lpstr>COMMITMENTS AND CONTINGENCIES48</vt:lpstr>
      <vt:lpstr>NET CAPITAL REQUIREMENTS (Detai</vt:lpstr>
      <vt:lpstr>STOCK BASED COMPENSATION - Stoc</vt:lpstr>
      <vt:lpstr>STOCK BASED COMPENSATION - Narr</vt:lpstr>
      <vt:lpstr>SHARE REPURCHASE (Details)</vt:lpstr>
      <vt:lpstr>INCOME TAXES (Details)</vt:lpstr>
      <vt:lpstr>SEGMENT INFORMATION - Narrative</vt:lpstr>
      <vt:lpstr>SEGMENT INFORMATION - Segment 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7:52Z</dcterms:created>
  <dcterms:modified xmlns:dcterms="http://purl.org/dc/terms/" xmlns:xsi="http://www.w3.org/2001/XMLSchema-instance" xsi:type="dcterms:W3CDTF">2016-05-16T16:47:52Z</dcterms:modified>
  <dc:title xmlns:dc="http://purl.org/dc/elements/1.1/">Untitled</dc:title>
  <dc:description xmlns:dc="http://purl.org/dc/elements/1.1/"/>
  <dc:subject xmlns:dc="http://purl.org/dc/elements/1.1/"/>
  <cp:keywords/>
  <cp:category/>
</cp:coreProperties>
</file>